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Merger a" sheetId="7" r:id="rId7"/>
    <s:sheet name="Fixed Assets" sheetId="8" r:id="rId8"/>
    <s:sheet name="Revenue Recognition" sheetId="9" r:id="rId9"/>
    <s:sheet name="Fair Value Considerations Relat" sheetId="10" r:id="rId10"/>
    <s:sheet name="Commitments and Contingencies" sheetId="11" r:id="rId11"/>
    <s:sheet name="Convertible Promissory Notes Pe" sheetId="12" r:id="rId12"/>
    <s:sheet name="Common Stock" sheetId="13" r:id="rId13"/>
    <s:sheet name="Equity Instruments" sheetId="14" r:id="rId14"/>
    <s:sheet name="Related Party Transactions" sheetId="15" r:id="rId15"/>
    <s:sheet name="Segment Information" sheetId="16" r:id="rId16"/>
    <s:sheet name="Litigation" sheetId="17" r:id="rId17"/>
    <s:sheet name="Subsequent Events" sheetId="18" r:id="rId18"/>
    <s:sheet name="Basis of Presentation, Merger19" sheetId="19" r:id="rId19"/>
    <s:sheet name="Basis of Presentation, Merger20" sheetId="20" r:id="rId20"/>
    <s:sheet name="Fixed Assets (Tables)" sheetId="21" r:id="rId21"/>
    <s:sheet name="Fair Value Considerations Rel22" sheetId="22" r:id="rId22"/>
    <s:sheet name="Commitments and Contingencies (" sheetId="23" r:id="rId23"/>
    <s:sheet name="Equity Instruments (Tables)" sheetId="24" r:id="rId24"/>
    <s:sheet name="Segment Information (Tables)" sheetId="25" r:id="rId25"/>
    <s:sheet name="Subsequent Events (Tables)" sheetId="26" r:id="rId26"/>
    <s:sheet name="Basis of Presentation, Merger27" sheetId="27" r:id="rId27"/>
    <s:sheet name="Basis of Presentation, Merger28" sheetId="28" r:id="rId28"/>
    <s:sheet name="Fixed Assets - Schedule of Fixe" sheetId="29" r:id="rId29"/>
    <s:sheet name="Revenue Recognition - Additiona" sheetId="30" r:id="rId30"/>
    <s:sheet name="Ampio's Financial Liabilities A" sheetId="31" r:id="rId31"/>
    <s:sheet name="Significant Assumptions in Valu" sheetId="32" r:id="rId32"/>
    <s:sheet name="Reconciliation of Changes in Fa" sheetId="33" r:id="rId33"/>
    <s:sheet name="Commitments and Contingencies -" sheetId="34" r:id="rId34"/>
    <s:sheet name="Commitments and Contingencies35" sheetId="35" r:id="rId35"/>
    <s:sheet name="Commitments and Contingencies36" sheetId="36" r:id="rId36"/>
    <s:sheet name="Convertible Promissory Notes 37" sheetId="37" r:id="rId37"/>
    <s:sheet name="Common Stock - Additional Infor" sheetId="38" r:id="rId38"/>
    <s:sheet name="Equity Instruments - Additional" sheetId="39" r:id="rId39"/>
    <s:sheet name="Equity Instruments - Assumption" sheetId="40" r:id="rId40"/>
    <s:sheet name="Equity Instruments - Stock Opti" sheetId="41" r:id="rId41"/>
    <s:sheet name="Equity Instruments - Summary of" sheetId="42" r:id="rId42"/>
    <s:sheet name="Equity Instruments - Summary 43" sheetId="43" r:id="rId43"/>
    <s:sheet name="Equity Instruments - Warrants I" sheetId="44" r:id="rId44"/>
    <s:sheet name="Related Party Transactions - Ad" sheetId="45" r:id="rId45"/>
    <s:sheet name="Segment Information - Additiona" sheetId="46" r:id="rId46"/>
    <s:sheet name="Segment Information - Schedule " sheetId="47" r:id="rId47"/>
    <s:sheet name="Litigation - Additional Informa" sheetId="48" r:id="rId48"/>
    <s:sheet name="Subsequent Events - Additional " sheetId="49" r:id="rId49"/>
    <s:sheet name="Subsequent Events - Contractual" sheetId="50" r:id="rId50"/>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MPE</t>
  </si>
  <si>
    <t>Entity Registrant Name</t>
  </si>
  <si>
    <t>AMPIO PHARMACEUTICALS, INC.</t>
  </si>
  <si>
    <t>Entity Central Index Key</t>
  </si>
  <si>
    <t>Current Fiscal Year End Date</t>
  </si>
  <si>
    <t>--12-31</t>
  </si>
  <si>
    <t>Entity Filer Category</t>
  </si>
  <si>
    <t>Accelerated Filer</t>
  </si>
  <si>
    <t>Entity Common Stock, Shares Outstanding</t>
  </si>
  <si>
    <t>Consolidated Balance Sheets - USD ($)</t>
  </si>
  <si>
    <t>Dec. 31, 2014</t>
  </si>
  <si>
    <t>Current assets</t>
  </si>
  <si>
    <t>Cash and cash equivalents</t>
  </si>
  <si>
    <t>Prepaid expenses and other</t>
  </si>
  <si>
    <t>Prepaid research and development-related party (Note 9)</t>
  </si>
  <si>
    <t>Total current assets</t>
  </si>
  <si>
    <t>Fixed assets, net (Note 2)</t>
  </si>
  <si>
    <t>In-process research and development</t>
  </si>
  <si>
    <t>Developed technology, customer contracts and trade names, net</t>
  </si>
  <si>
    <t>Goodwill</t>
  </si>
  <si>
    <t>Patents, net</t>
  </si>
  <si>
    <t>Long-term portion of prepaid research and development-related party (Note 9)</t>
  </si>
  <si>
    <t>Deposits</t>
  </si>
  <si>
    <t>Total noncurrent assets</t>
  </si>
  <si>
    <t>Total assets</t>
  </si>
  <si>
    <t>Current liabilities</t>
  </si>
  <si>
    <t>Accounts payable</t>
  </si>
  <si>
    <t>Accrued compensation</t>
  </si>
  <si>
    <t>Deferred rent</t>
  </si>
  <si>
    <t>Deferred revenue</t>
  </si>
  <si>
    <t>Total current liabilities</t>
  </si>
  <si>
    <t>Convertible promissory notes, net</t>
  </si>
  <si>
    <t>Interest payable</t>
  </si>
  <si>
    <t>Contingent consideration</t>
  </si>
  <si>
    <t>Long-term deferred rent</t>
  </si>
  <si>
    <t>Long-term deferred revenue</t>
  </si>
  <si>
    <t>Warrant derivative liability</t>
  </si>
  <si>
    <t>Total liabilities</t>
  </si>
  <si>
    <t>Commitments and contingencies (Note 5)</t>
  </si>
  <si>
    <t xml:space="preserve"> </t>
  </si>
  <si>
    <t>Stockholders' equity</t>
  </si>
  <si>
    <t>Preferred Stock, par value $.0001; 10,000,000 shares authorized; none issued</t>
  </si>
  <si>
    <t>Common Stock, par value $.0001; 100,000,000 shares authorized; shares issued and outstanding-51,998,306 in 2015 and 51,972,266 in 2014</t>
  </si>
  <si>
    <t>Additional paid-in capital</t>
  </si>
  <si>
    <t>Advances to stockholders</t>
  </si>
  <si>
    <t>Accumulated deficit</t>
  </si>
  <si>
    <t>Total Ampio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t>
  </si>
  <si>
    <t>3 Months Ended</t>
  </si>
  <si>
    <t>Sep. 30, 2014</t>
  </si>
  <si>
    <t>Revenue</t>
  </si>
  <si>
    <t>License revenue</t>
  </si>
  <si>
    <t>Product and service revenue</t>
  </si>
  <si>
    <t>Total revenue</t>
  </si>
  <si>
    <t>Operating Expenses</t>
  </si>
  <si>
    <t>Cost of sales</t>
  </si>
  <si>
    <t>Research and development</t>
  </si>
  <si>
    <t>Research and development-related party (Note 9)</t>
  </si>
  <si>
    <t>Selling, general and administrative</t>
  </si>
  <si>
    <t>Loss from operations</t>
  </si>
  <si>
    <t>Other income</t>
  </si>
  <si>
    <t>Interest and other (expense) income</t>
  </si>
  <si>
    <t>Total other (expense) incom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Deficit) (Unaudited) - 9 months ended Sep. 30, 2015 - USD ($)</t>
  </si>
  <si>
    <t>Total</t>
  </si>
  <si>
    <t>Common Stock [Member]</t>
  </si>
  <si>
    <t>Additional Paid in Capital [Member]</t>
  </si>
  <si>
    <t>Advances to Stockholders [Member]</t>
  </si>
  <si>
    <t>Accumulated Deficit [Member]</t>
  </si>
  <si>
    <t>Non-controlling Interest [Member]</t>
  </si>
  <si>
    <t>Beginning Balance at Dec. 31, 2014</t>
  </si>
  <si>
    <t>Beginning Balance, shares at Dec. 31, 2014</t>
  </si>
  <si>
    <t>Common stock issued for services</t>
  </si>
  <si>
    <t>Common stock issued for services, shares</t>
  </si>
  <si>
    <t>Options exercised, net</t>
  </si>
  <si>
    <t>Options exercised, net, shares</t>
  </si>
  <si>
    <t>Warrants exercised, net</t>
  </si>
  <si>
    <t>Warrants exercised, net, shares</t>
  </si>
  <si>
    <t>Stock-based compensation</t>
  </si>
  <si>
    <t>Stock-based compensation, shares</t>
  </si>
  <si>
    <t>Payments for equity-based transactions (unaudited)</t>
  </si>
  <si>
    <t>Non-controlling interests on contributed assets</t>
  </si>
  <si>
    <t>Ending Balance at Sep. 30, 2015</t>
  </si>
  <si>
    <t>Ending Balance, shares at Sep. 30, 2015</t>
  </si>
  <si>
    <t>Consolidated Statements of Cash Flows (Unaudited) - USD ($)</t>
  </si>
  <si>
    <t>Cash flows from operating activities:</t>
  </si>
  <si>
    <t>Stock-based compensation expense</t>
  </si>
  <si>
    <t>Depreciation, amortization and accretion</t>
  </si>
  <si>
    <t>Loss on disposal of fixed assets</t>
  </si>
  <si>
    <t>Amortization of prepaid research and development-related party (Note 9)</t>
  </si>
  <si>
    <t>Adjustments to reconcile net loss to net cash used in operating activities:</t>
  </si>
  <si>
    <t>(Increase) in prepaid expenses and other</t>
  </si>
  <si>
    <t>(Increase) in prepaid research and development-related party (Note 9)</t>
  </si>
  <si>
    <t>(Decrease) increase in accounts payable</t>
  </si>
  <si>
    <t>Increase in interest payable</t>
  </si>
  <si>
    <t>(Decrease) increase in deferred rent</t>
  </si>
  <si>
    <t>(Decrease) increase in deferred revenue</t>
  </si>
  <si>
    <t>Increase (decrease) in accrued compensation</t>
  </si>
  <si>
    <t>Net cash used in operating activities</t>
  </si>
  <si>
    <t>Cash flows used in investing activities:</t>
  </si>
  <si>
    <t>Purchase of fixed assets</t>
  </si>
  <si>
    <t>Purchase of ProstaScint business</t>
  </si>
  <si>
    <t>Proceeds from sale of fixed assets</t>
  </si>
  <si>
    <t>(Increase) decrease in deposits</t>
  </si>
  <si>
    <t>Net cash used in investing activities</t>
  </si>
  <si>
    <t>Cash flows from financing activities:</t>
  </si>
  <si>
    <t>Proceeds from sale of common stock</t>
  </si>
  <si>
    <t>Costs related to sale of common stock</t>
  </si>
  <si>
    <t>Proceeds from convertible promissory notes (Note 6)</t>
  </si>
  <si>
    <t>Debt issuance costs</t>
  </si>
  <si>
    <t>Proceeds from option exercise</t>
  </si>
  <si>
    <t>Liability payout pursuant to merger</t>
  </si>
  <si>
    <t>Luoxis option payout pursuant to merger</t>
  </si>
  <si>
    <t>Net cash provided by financing activities</t>
  </si>
  <si>
    <t>Net change in cash and cash equivalents</t>
  </si>
  <si>
    <t>Cash and cash equivalents at beginning of period</t>
  </si>
  <si>
    <t>Cash and cash equivalents at end of period</t>
  </si>
  <si>
    <t>Non-cash transactions:</t>
  </si>
  <si>
    <t>Fixed asset purchases included in accounts payable</t>
  </si>
  <si>
    <t>Related party research and development liability included in prepaid research and development-related party (Note 9)</t>
  </si>
  <si>
    <t>Contingent consideration related to ProstaScint (Note 1)</t>
  </si>
  <si>
    <t>Warrant derivative liability realted to the issuance of the convertible promissory notes (Note 6)</t>
  </si>
  <si>
    <t>Basis of Presentation, Merger and Business Combination</t>
  </si>
  <si>
    <t>Accounting Policies [Abstract]</t>
  </si>
  <si>
    <t>Note 1—Basis of Presentation, Merger and Business
Combination
Basis of Presentation
These unaudited financial statements represent the consolidated
financial statements of Ampio Pharmaceuticals, Inc.
(“Ampio” or “the Company”) and Aytu
BioScience, Inc. (“Aytu”), an 81.5% owned subsidiary.
These unaudited consolidated financial statements should be read in
conjunction with Ampio’s Annual Report on Form 10-K for the
year ended December 31, 2014, which included all disclosures
required by generally accepted accounting principles
(“GAAP”). In the opinion of management, these unaudited
consolidated financial statements contain all adjustments necessary
to present fairly the financial position of Ampio and its
subsidiary on a consolidated basis and the consolidated results of
operations and cash flows for the interim periods presented. The
results of operations for the period ended September 30, 2015
are not necessarily indicative of expected operating results for
the full year. The information presented throughout the document as
of and for the period ended September 30, 2015 is unaudited.
Ampio’s activities, being primarily research and development
and raising capital, have not generated significant revenue to
date.
Merger/Subsidiary
Aytu BioScience, Inc.
On April 16, 2015, Luoxis Diagnostics, Inc.
(“Luoxis”) and Vyrix Pharmaceuticals, Inc.
(“Vyrix”), each previously a subsidiary of Ampio,
entered into an Agreement and Plan of Merger (the “Merger
Agreement”) by and among Rosewind Corporation, a Colorado
corporation and public company (“Rosewind”), Luoxis,
Vyrix, two major stockholders of Rosewind and two subsidiaries of
Rosewind created solely for the purposes of the Merger (as defined
below), and which did not survive the Merger.
In the first stage of the transaction, each of Luoxis and Vyrix
merged with and into one of Rosewind’s merger subsidiaries.
Luoxis and Vyrix survived these mergers. The outstanding shares of
stock of Luoxis and the outstanding shares of stock of Vyrix were
converted into the right to receive shares of common stock in
Rosewind. The Luoxis stock and the Vyrix stock were each converted
at an exchange factor. The exchange factor for each of them was
determined upon the basis of a relative value opinion obtained by
Ampio prior to the Merger. The outstanding shares of
Rosewind’s merger subsidiary that merged with Luoxis were
converted into shares of Luoxis as the surviving corporation. The
outstanding shares of Rosewind’s merger subsidiary that
merged with Vyrix were converted into shares of Vyrix as the
surviving corporation. After completion of the first stage of the
transaction, Luoxis and Vyrix were wholly-owned subsidiaries of
Rosewind.
In the second stage of the transaction, which occurred on the same
day as the first stage of the transaction, each of Luoxis and Vyrix
was merged with and into Rosewind, with Rosewind surviving. The
first and second stage mergers are referred to collectively as the
Merger. Following the consummation of the Merger, Ampio became the
holder of 81.5% of the common stock of Rosewind.
Pursuant to the Merger, Rosewind changed its fiscal year end from
August 31 to June 30.
On June 1, 2015, the Rosewind shareholders voted to change the
state of incorporation from Colorado to Delaware and to change
Rosewind’s name to Aytu BioScience, Inc., which was effective
June 8, 2015. Along with the reincorporation, Aytu now has
300 million authorized shares of common stock with a par value
of $0.0001 per share and 50 million authorized shares of
preferred stock with a par value of $0.0001 per share. The Aytu
shareholders also approved the 2015 Stock Option and Incentive
Plan, which provides for the award of stock options, stock
appreciation rights, restricted stock and other equity awards for
up to an aggregate of 1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30, 2015, one grant has been made under the
2015 Plan.
On June 1, 2015, the Rosewind shareholders voted and approved
a reverse stock split that was in effect on June 8, 2015. The
reverse stock split was at a ratio of one new share for every
12.174 shares outstanding.
Business Combination—ProstaScint
In May 2015, Aytu entered into and closed on an Asset Purchase
Agreement with Jazz Pharmaceuticals, Inc. (the
“Seller”). Pursuant to the agreement, Aytu purchased
assets related to the Seller’s product known as
ProstaScint ®
The purchase price consisted of the upfront payment of $1.0
million. Aytu also agreed to pay an additional $500,000 payable
within five days after transfer for the ProstaScint-related product
inventory and $227,000 that was paid subsequent to
September 30, 2015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estimate as of the acquisition date. The total fair value
consideration for the purchase was $2.4 million.
The Company’s allocation on consideration transferred for
ProstaScint as of the purchase date of May 20, 2015 is as
follows:
Estimated Fair
Tangible assets $ 727,000
Intangible assets 1,590,000
Goodwill 74,000
Total assets acquired $ 2,391,000
Included in the intangible assets is Developed technology of
$790,000, Customer contracts of $720,000 and Trade names of $80,000
each of which will be amortized over a ten-year period.
As of September 30, 2015, the contingent consideration had
increased to $677,000 due to accretion.
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September 30, 2015, the Company early adopted this
standard.
In July 2015, the FASB issued ASU 2015-12, “Plan
Accounting: Defined Benefits Pension Plans (Topic 960), Defined
Contribution Pension Plans (Topic 962) and Health and Welfare
Benefit Plans (Topic 965): I. Fully Benefit-Responsive
Investment Contracts; II. Plan Investment Disclosures; and III.
Measurement Date Practical Expedient.” This three-part
ASU simplifies current benefit plan accounting and requires
(i) fully benefit-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are
effective retrospectively for fiscal years beginning after
December 15, 2015 and early adoption is permitted. The
amendments in Part III of this standard are effective prospectively
for fiscal years beginning after December 15, 2015 and early
adoption is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June 2015, the FASB issued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This standard does not have an impact on
the Company’s financial statements. As of September 30,
2015, the Company early adopted this standard and recorded debt
issuance costs as a debt discount. There was no impact related to
this adoption as the Company did not have any debt issuance costs
previously.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e Company is currently
evaluating the effect that the updated standard will have on its
financial statements.
Business
Ampio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Through Aytu,
Ampio is also focused on monetizing its sexual dysfunction
portfolio and diagnostic platform.</t>
  </si>
  <si>
    <t>Fixed Assets</t>
  </si>
  <si>
    <t>Property, Plant and Equipment [Abstract]</t>
  </si>
  <si>
    <t>Note 2—Fixed Assets
Fixed assets are recorded at cost and, once placed in service, are
depreciated on the straight-line method over the estimated useful
lives. Fixed assets consist of the following:
Estimated Useful As of As of
Manufacturing Facility/Clean Room—in progress 8 $ 2,734,000 $ 2,684,000
Leasehold improvements 10 6,079,000 6,064,000
Office furniture and equipment 3 - 10 555,000 556,000
Lab equipment 5 1,109,000 1,060,000
Less accumulated depreciation and amortization (1,058,000 ) (419,000 )
Fixed assets, net $ 9,419,000 $ 9,945,000</t>
  </si>
  <si>
    <t>Revenue Recognition</t>
  </si>
  <si>
    <t>Text Block [Abstract]</t>
  </si>
  <si>
    <t>Note 3—Revenue Recognition
The $466,000 and $629,000 product and service revenue recognized in
the 2015 quarter and nine month period, respectively, represents
sales from Ampio’s Aytu segment which includes the
ProstaScint product and the RedoxSYS System. We did not generate
any product and service revenue in the respective 2014 quarter and
period.
The $21,000 license revenue recognized in the 2015 quarter and 2014
quarter, respectively, and the $64,000 and $55,000 license revenue
recognized in the 2015 period and 2014 period, respectively,
represents the amortization of the upfront payments received from
Ampio’s license agreements. The initial payment of $500,000
from the license agreement of Zertane with a Korean pharmaceutical
company was deferred and is being recognized over ten years. The
initial payment of $250,000 from the license agreement of Zertane
with a Canadian-based supplier was deferred and is being recognized
over seven years.</t>
  </si>
  <si>
    <t>Fair Value Considerations Related to the Company's Subsidiary Aytu</t>
  </si>
  <si>
    <t>Fair Value Disclosures [Abstract]</t>
  </si>
  <si>
    <t>Note 4—Fair Value Considerations Related to the
Company’s Subsidiary Aytu
The Company’s financial instruments include cash and cash
equivalents, accounts receivable, accounts payable and accrued
liabilities, convertible notes and warrant derivative liability.
The carrying amounts of cash and cash equivalents, accounts
receivable, accounts payable and accrued liabilities approximate
their fair value due to their short maturities. The fair value of
the convertible notes is approximately the face value of the notes,
$5,175,000 based upon the valuation that the Company had completed
of all components of the convertible notes at inception and as of
September 30, 2015. The valuation policies are determined by
the Chief Financial Officer and approved by the Company’s
Board of Directors as deemed appropriat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mpio.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The following table presents Ampio’s financial liabilities
that were accounted for at fair value on a recurring basis as of
September 30, 2015, by level within the fair value
hierarchy:
Fair Value Measurements
Using
Level 1 Level 2 Level 3 Total
September 30, 2015
LIABILITIES
Warrant derivative liability $
— $
— $ 103,000 $ 103,000
The warrant derivative liability for the warrants was valued using
the Monte Carlo valuation methodology because that model embodies
all of the relevant assumptions that address the features
underlying these instruments. Significant assumptions in valuing
the warrant derivative liability based on estimates of the value of
Aytu’s common stock and various factors regarding the
warrants, were as follows as of September 30, 2015 and at
issuance:
September 30, 2015 At Issuance
Warrants:
Exercise price $1.51 - $1.95 $1.51 - $1.95
Volatility 75.0 % 75.0 %
Equivalent term (years) 4.92 5.0 - 5.11
Risk-free interest rate 1.35 % 1.54% - 1.74 %
Potential number of shares 141,000 - 189,000 139,000 - 224,000
The following table sets forth a reconciliation of changes in the
fair value of financial liabilities classified as Level 3 in the
fair valued hierarchy:
Derivative Instruments
Balance as of December 30, 2014 $
—
Warrant issuances 102,931
Included in earnings (128 )
Balance as of September 30, 2015 $ 102,803</t>
  </si>
  <si>
    <t>Commitments and Contingencies</t>
  </si>
  <si>
    <t>Commitments and Contingencies Disclosure [Abstract]</t>
  </si>
  <si>
    <t>Note 5—Commitments and Contingencies
Commitments and contingencies are described below and summarized by
the following table:
Total Remaining 2016 2017 2018 2019 Thereafter
Ampion supply agreement $ 5,100,000 $
— $
— $ 2,550,000 $ 2,550,000 $
— $
—
Clinical research and trial obligations 4,385,000 1,901,000 2,443,000 41,000
—
—
—
Facility lease 3,415,000 107,000 435,000 450,000 418,000 326,000 1,679,000
Sponsored research agreement with related party 1,505,000 99,000 395,000 395,000 395,000 151,000 70,000
$ 14,405,000 $ 2,107,000 $ 3,273,000 $ 3,436,000 $ 3,363,000 $ 477,000 $ 1,749,000
Ampion Supply Agreement
In connection with the manufacturing facility/clean room, in
October 2013, Ampio entered into a human serum albumin ingredient
and purchase sale agreement with a remaining commitment of
$5,100,000. Per an amendment to the original agreement, Ampio is
not committed to take its full allocation in 2015 and no purchases
in 2016 and has extended the agreement to 2018.
Clinical Research and Trial Obligations
In connection with upcoming clinical trials, as of
September 30, 2015, Ampio has a remaining commitment of
$3,969,000 on contracts related to the Ampion study trial expense
and $150,000 remaining contract commitments related to the Optina
study trial expense. The clinical trial and research studies
related to Aytu have a remaining commitment of $266,000.
Facility Lease
On December 13, 2013, Ampio entered into a 125 month
non-cancellable operating lease for new office space and the
manufacturing facility effective May 1, 2014. The new lease
has initial base rent of $23,000 per month, with the total base
rent over the term of the lease of approximately $3.3 million and
includes rent abatements and leasehold incentives. The Company
recognizes rental expense of the facility on a straight-line basis
over the term of the lease. Differences between the straight-line
net expenses on rent payments are classified as liabilities between
current deferred rent and long-term deferred rent.
In June 2015, Aytu entered into a 37 month operating lease for a
space in Raleigh, North Carolina. This lease has initial base rent
of $2,900 a month, with total base rent over the term of the lease
of approximately $112,000. In September 2015, the Company entered
into a 37 month operating lease in Englewood, Colorado. This lease
has an initial base rent of $8,500 a month with a total base rent
over the term of the lease of approximately $318,000. The Company
recognizes rental expense of the facilities on a straight-line
basis over the term of the lease. Differences between the
straight-line net expenses on rent payments are classified as
liabilities between current deferred rent and long-term deferred
rent.
Rent expense for the respective periods is as follows:
Three Months Ended September 30,
Nine Months Ended September 30,
2015
2014
2015
2014
Rent expense $ 81,000 $ 98,000 $ 219,000 $ 221,000
Sponsored Research Agreement with Related Party
Ampio entered into a Sponsored Research Agreement with Trauma
Research LLC (“TRLLC”), a related party, in September
2009. Under the terms of the Sponsored Research Agreement, Ampio is
to provide personnel and pay for leased equipment. The Sponsored
Research Agreement may be terminated without cause by either party
on 180 days’ notice. As further noted in Note 9—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4,000 to $325,000 per
year.</t>
  </si>
  <si>
    <t>Convertible Promissory Notes Pertaining to the Company's Subsidiary Aytu</t>
  </si>
  <si>
    <t>Debt Disclosure [Abstract]</t>
  </si>
  <si>
    <t>Note 6—Convertible Promissory Notes Pertaining to the
Company’s Subsidiary Aytu
Convertible Promissory Notes
During July and August 2015, Aytu closed on note purchase
agreements with institutional and high net worth individual
investors for the purchase and sale of convertible promissory notes
(“Notes”) with an aggregate principal amount of $5.2
million. The sale of the Notes was pursuant to a private placement.
Debt issuance costs totaled $401,000 which includes $103,000 fair
value of the warrants.
The Notes are an unsecured obligation. Unless earlier converted,
the Notes will mature 18 months from their respective dates of
issuance which will be on January 22, February 11 and
February 28, 2017, with an option to extend the maturity date
up to six months at Aytu’s discretion (provided that in the
event Aytu exercises such extension option, the then applicable
interest rate shall increase by 2% for such extension period). Aytu
does not have the right to prepay the Notes prior to the maturity
date. Interest will accrue on the Notes in the following amounts:
(i) 8% simple interest per annum for the first six months and
(ii) 12% simple interest per annum thereafter if not converted
during the first six months. If there has not been a registration
statement on Form S-1 filed with the SEC for the registration
of the shares of common stock underlying the Notes by the
expiration of the first six-month period then (a) the interest
rate will increase to 14% for the remainder of the period in which
the Notes remain outstanding and (b) any Notes held by
officers and directors of Aytu will be subordinated to the
remaining Notes. Interest will accrue, is payable with the
principal upon maturity, conversion or acceleration of the Notes
and may be paid in kind or in cash, in Aytu’s sole
discretion.
The 4% increase in the interest rate is triggered automatically
with the passage of time and is not a contingent feature, thus,
there is no initial accounting for this feature. However, the
periodic interest cost will be calculated using a constant
effective interest over the life of the Notes. As Aytu’s
management does not intend to utilize the extension option, the
expected life of the Notes is 18 months.
Aytu did not give recognition to the registration rights
arrangement as management did not believe at issuance that probable
payment under the contingent escalation clause would be required,
thus there was no impact on the initial measurement of the Notes.
Aytu satisfied the registration rights arrangement in October 2015
upon the effectiveness of a registration statement on Form S-1.
The Notes are convertible at any time at the noteholder’s
discretion into that number of shares of Aytu common stock equal in
an amount equal to 120% of the number of shares of common stock
calculated by dividing the then outstanding principal and accrued
interest by $4.63. A holder of Notes will be obligated to convert
on the terms of Aytu’s next public offering of its stock
resulting in gross proceeds of at least $5,000,000 (excluding
indebtedness converted in such financing) prior to the maturity
date of the Notes (a “Qualified Financing”). The
principal and accrued interest under the Notes will automatically
convert into a number of shares of such equity securities of Aytu
sold in the Qualified Financing equal to 120% of the principal and
accrued interest under such Note divided by the lesser of
(i) the lowest price paid by an investor in the Qualified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
Aytu determined that the conversion option is not required to be
bifurcated and accounted for as an embedded derivative liability.
There was no intrinsic value to the beneficial conversion feature
as it was determined that the effective conversion price exceeded
the commitment date valuation price.
The Notes contained a purchase premium option in the event of a
sale transaction as defined in the Notes. A holder of the Notes
will be entitled to receive, at the holder’s option,
(i) repayment of the Note balance plus the amount equal to 25%
of the original purchase amount or (ii) the consideration the
holder would have received on an as-converted basis. Given that the
payment under the purchase premium is contingent upon a sale
transaction and involves a substantial premium of 25%, the purchase
premium is an embedded derivative that must be bifurcated and
accounted for as an embedded derivative. No value was recorded
related to this derivative at issuance and September 30, 2015.
Newbridge Securities Corporation, a FINRA/IPC member, through Life
Tech Capital, acted as sole placement agent for the institutional
portion of the offering of the Notes. Aytu sold the balance of the
Notes to individuals and entities with whom Aytu has an established
relationship. For Notes sold by the placement agent, Aytu paid the
placement agent 8% of the gross proceeds of Notes sold by the
placement agent and is obligated to issue warrants for an amount of
shares to be equal to 8% of the gross number of shares of Aytu
stock issuable upon conversion of the Notes issued to investors
introduced to Aytu by the private placement agents in the private
placement, in addition to a previously paid non-refundable retainer
fee of $20,000. The placement agent warrant has a term of five
years, will have an exercise price equal to the lowest conversion
price per share at which the Notes are converted into common stock.
Change in fair value is recorded in earnings. Fair value at the
grant date was recorded as a debt discount and amortized over the
term of the debt.
The warrants were recorded at fair value as long-term liabilities
on the Balance Sheet. See Note 4.
Per our adoption ASU 2015-3, the costs associated with the Notes
were recorded as a long-term liability and are presented in the
Balance Sheet as a direct reduction of the carrying amount of the
Notes on their inception date.
As of September 30, 2015, the carrying value of the Notes was
$4.8 million inclusive of an unamortized debt discount of
$350,000.</t>
  </si>
  <si>
    <t>Common Stock</t>
  </si>
  <si>
    <t>Equity [Abstract]</t>
  </si>
  <si>
    <t>Note 7—Common Stock
Capital Stock
At September 30, 2015 and December 31, 2014, Ampio had
100.0 million shares of common stock authorized with a par
value of $0.0001 per share and 10.0 million shares of
preferred stock authorized with a par value of $0.0001 per
share.
Shelf Registration
In December 2013, Ampio filed a shelf registration statement
on Form S-3 with the Securities and Exchange Commission to register
Ampio common stock and warrants in an aggregate amount of up to
$100.0 million for offering from time to time in the future, as
well as 1.5 million shares of common stock available for sale
by selling shareholders. The shelf registration was declared
effective in January 2014 by the Securities and Exchange
Commission. As a result of equity raises, approximately $86.3
million remains available under the Form S-3 filed in
December 2013.
Underwritten Public Offerings
In March 2014, Ampio completed an underwritten public offering
for the sale of 9,775,000 shares of common stock at a price of
$7.00 per share. Gross proceeds to the Company were $68.4 million
with net proceeds of $63.4 million after underwriter fees and cash
offering expenses.
Common Stock Issued for Services
Ampio issued 7,998 and 4,209 shares valued at $30,000 for
non-employee directors as part of their director fees for the nine
months ended September 30, 2015 and 2014, respectively.</t>
  </si>
  <si>
    <t>Equity Instruments</t>
  </si>
  <si>
    <t>Disclosure of Compensation Related Costs, Share-based Payments [Abstract]</t>
  </si>
  <si>
    <t>Note 8—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its stock. Ampio has estimated a forfeiture
rate of 5.7% based upon historical experience; this is an estimate
of options granted that are expected to be forfeited or cancelled
before becoming fully vested. Ampio estimates the expected term
based on the average of the vesting term and the contractual term
of the options. The risk-free interest rate is based on the U.S.
Treasury yield in effect at the time of the grant for treasury
securities of similar maturity. During the nine months ended
September 30, 2015, Ampio granted 30,000 options at a price of
$3.46, 33,000 at a price of $2.47, 425,000 options at a price of
$2.60 and 170,000 at a price of $2.68 to employees which
represented the fair market value on date of the grants. Included
in these options were 470,000 of performance-based options based
upon the outcome of the ongoing Ampion trial. Also included in the
total options granted during the nine months ended
September 30, 2015 is the 275,000 of modified options held by
a former executive. The expense related to this modification was
recognized in the period ended June 30, 2015. These same
modified options are considered forfeited then re-granted during
the nine months ended September 30, 2015. Ampio has computed
the fair value of all options granted during the nine months ended
September 30, 2015 using the following assumptions:
Expected volatility 104% - 113%
Risk free interest rate
.05% - 1.62%
Expected term (years)
1.50 - 6.01
Dividend yield 0%
Ampio stock option activity is as follows:
Number of Weighted
Weighted Average
Outstanding December 31, 2014 6,568,248 $ 3.82 7.66
Granted 933,000 $ 3.29
Exercised (10,416 ) $ 2.76
Forfeited (275,000 ) $ 4.80
Expired or Cancelled (60,000 ) $ 3.53
Outstanding September 30, 2015 7,155,832 $ 3.72 6.76
Exercisable at September 30, 2015 5,985,940 $ 3.68 6.27
Available for grant at September 30, 2015 3,149,773
Stock options outstanding and exercisable at September 30,
2015 are summarized in the table below:
Range of Exercise Prices Number of Weighted
Weighted Average
$1.03 - $4.00 4,980,832 $ 2.04 5.17
$4.01 - $7.00 1,240,000 $ 6.17 7.99
$7.01 - $8.93 935,000 $ 7.73 7.52
7,155,832 $ 3.72 6.76
The Luoxis options that were in the money and all outstanding Vyrix
options issued under th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27,000. The Company recognized compensation
of $422,000 and $189,000 related to the Luoxis and Vyrix options
that had accelerated vesting as of the Merger date.
The Luoxis options that were not paid out were terminated pursuant
to the terms of the 2013 Luoxis Option Plan. The Company treated
these options as pre-vesting forfeitures and $433,000 of previously
recognized compensation was reversed.
On June 1, 2015, Aytu’s stockholders approved the 2015
Stock Option and Incentive Plan (the “2015 Plan”),
which provides for the award of stock options, stock appreciation
rights, restricted stock and other equity awards for up to an
aggregate of 1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30, 2015, one grant has been made under the 2015
Plan.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Aytu
has computed the fair value of all options granted during the three
months ended September 30, 2015 using the following
assumptions:
Expected volatility 75.00%
Risk free interest rate 1.08% - 1.59%
Expected term (years)
3.0 - 4.5
Dividend yield 0%
Aytu stock option activity is as follows:
Number of Weighted
Weighted Average
Outstanding December 31, 2014
— $
—
Granted 50,000 $ 4.63
Exercised
— $
—
Forfeited/Cancelled
— $
—
Outstanding September 30, 2015 50,000 $ 4.63 4.86
Exercisable at September 30, 2015
— $
—
Available for grant at September 30, 2015 9,950,000
Stock-based compensation expense related to the fair value of stock
options was included in the consolidated statements of operations
as research and development expenses and selling, general and
administrative expenses as set forth in the table below. Ampio and
its subsidiary determined the fair value as of the date of grant
using the Black-Scholes option pricing model and expenses the fair
value ratably over the vesting period. The following table
summarizes stock-based compensation expense for the three and nine
months ended September 30, 2015 and 2014:
Three Months Ended September 30,
Nine Months Ended September 30,
2015
2014
2015
2014
Research and development expenses
Stock options
Ampio $ 354,000 $ 1,724,000 $ 1,411,000 $ 2,761,000
Aytu 159,000 90,000 316,000 231,000
Selling, general and administrative expenses
Common stock issued for services
—
— 30,000 30,000
Stock options
Ampio 340,000 572,000 2,069,000 1,963,000
Aytu 87,000 112,000 292,000 169,000
$ 940,000 $ 2,498,000 $ 4,118,000 $ 5,154,000
Unrecognized expense at September 30, 2015
Ampio $ 1,223,000
Aytu $ 10,000
Weighted average remaining years to vest
Ampio 0.56
Aytu 3.55
Warrants
Ampio issued warrants in conjunction with its Senior Convertible
Debentures, 2011 Private Placements and an underwritten public
offering. A summary of all Ampio warrants is as follows:
Number of Weighted
Weighted Average
Outstanding December 31, 2014 516,329 $ 3.26 1.44
Warrants exercised - Private/Registered Direct Placements (17,253 ) $ 3.94
Outstanding September 30, 2015 499,076 $ 3.24 0.66
Luoxis had 465,250 warrants with an exercise price of $1.00 which
were converted into Aytu warrants to purchase 102,613 shares of
common stock at a price of $4.53. This conversion occurred in April
2015 when the Aytu transaction closed. These warrants have been
adjusted to reflect the reverse stock split which occurred in June
2015. All of these warrants remain outstanding with a weighted
average remaining contractual life of 2.92 years.
Warrant Obligation related to the Convertible Promissory
Notes Pertaining to the Company’s Subsidiary Aytu
Aytu has the obligation to issue warrants to the private placement
agents as part of their fees for servicing in the convertible note
financing. These warrants are classified as a derivative warrant
liability due to the fact that the number of shares and the
exercise price have not been set as of September 30, 2015. The
number of shares of the Aytu stock that these warrants will convert
into equal to 8% of the gross number of shares of Aytu stock
issuable upon conversion of the Notes issued to investors
introduced to Aytu by the private placement agents pursuant to the
private placement memorandum. The exercise price will be the lowest
conversion price per share at which the Notes are converted into
Aytu common stock. The warrants have a term of five years from
August 31, 2015.
Since the exercise price and number of shares will be adjusted for
subsequent issuance of stock at a lower price, the Company recorded
the warrants as liabilities and adjusted them to fair value at
September 30, 2015 and will continue to adjust them to fair
value at each reporting period until the share amount and exercise
price is set.</t>
  </si>
  <si>
    <t>Related Party Transactions</t>
  </si>
  <si>
    <t>Related Party Transactions [Abstract]</t>
  </si>
  <si>
    <t>Note 9—Related Party Transactions
Ampio entered into a sponsored research agreement with TRLLC, an
entity controlled by Ampio’s director and Chief Scientific
Officer, Dr. Bar-Or, in September 2009, which has been
amended six times with the last amendment occurring in January
2015. Under the amended terms of the research agreement, Ampio will
provide personnel with an equivalent value of $325,000 per year.
With the fifth amendment, Ampio also paid $725,000 in 2014 which is
being amortized over the contractual term of 60.5 months and is
divided between current and long-term on the balance sheet. In
return, TRLLC will assign any intellectual property rights it
develops on Ampio’s behalf under the research agreement and
undertake additional activities to support Ampio’s commercial
activities and business plan. This agreement is set to expire in
March 2019 and cannot be terminated prior to March 2017.
In June 2013, the TRLLC agreement was amended to include Luoxis,
which is now a part of Aytu. The agreement, which was amended again
in January 2015, provides for Aytu to pay $6,000 per month to TRLLC
in consideration for services related to research and development
of Aytu’s RedoxSYS platform. In March 2014, Luoxis also
agreed to pay $615,000 which is being amortized over the
contractual term of 60.5 months and is divided between current and
long-term on the balance sheet; this amount has been paid in full.
This agreement has the same termination and expiration as the
agreement between Ampio and TRLLC.
The Company has advances to one executive and three employees that
were used to purchase stock in the Company when it was formed
during 2010. These advances are non-interest bearing and due on
demand and are classified as a reduction to stockholders’
equity. As of September 30, 2015 and December 31, 2014,
advances of $91,000 to stockholders remained outstanding.
The convertible promissory notes (see Note 6) include $275,000
invested by relatives of senior management of Aytu.</t>
  </si>
  <si>
    <t>Segment Information</t>
  </si>
  <si>
    <t>Segment Reporting [Abstract]</t>
  </si>
  <si>
    <t>Note 10—Segment Information
We manage our Company and aggregate our operational and financial
information in accordance with two reportable segments: Ampio and
Aytu. The Ampio segment consists of our core biopharmaceuticals
compounds and the clinical trials associated with them. The Aytu
segment contains our men’s health platform which consists of
its diagnostic device platform and sexual dysfunction portfolio.
Select financial information for our segments is as follows:
Three Months Ended September 30,
Nine Months Ended September 30,
2015
2014
2015
2014
Revenue:
Ampio $
— $
— $
— $
—
Aytu 487,000 21,000 693,000 55,000
Consolidated revenue $ 487,000 $ 21,000 $ 693,000 $ 55,000
Consolidated net loss:
Ampio $ (5,302,000 ) $ (7,363,000 ) $ (16,818,000 ) $ (22,773,000 )
Aytu (2,485,000 ) (2,129,000 ) (6,274,000 ) (6,123,000 )
Consolidated net loss (7,787,000 ) (9,492,000 ) (23,092,000 ) (28,896,000 )
Reconciliation of consolidated net loss attributable to Ampio:
Net loss applicable to non-controlling interests 421,000 212,000 1,087,000 682,000
Net loss attributable to Ampio $ (7,366,000 ) $ (9,280,000 ) $ (22,005,000 ) $ (28,214,000 )
September 30, 2015 December 31, 2014
Total assets
Ampio $ 35,823,000 $ 61,326,000
Aytu 21,256,000 8,942,000
Total assets $ 57,079,000 $ 70,268,000</t>
  </si>
  <si>
    <t>Litigation</t>
  </si>
  <si>
    <t>Note 11—Litigation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the
“Securities Class Actions”), alleging that Ampio and
certain of its current and former officers violated federal
securities laws by misrepresenting and/or omitting information
regarding the STEP study. The lawsuits seek unspecified damages,
pre-judgment and post-judgment interest, and attorneys’ fees
and costs.
On August 6, 2015 and September 25, 2015, purported
stockholders of the Company brought derivative actions in the
United States District Court in the Central District of California,
Oglina v. Macaluso et al., Case No. 2:15-cv-05970-TJH-PJW
(“Oglina action”) and the Colorado state court in
Denver, Loyd v. Giles et al., Case No. 2015CV33429
(“Loyd action”), alleging primarily that the directors
and officers of Ampio breached their fiduciary duties because of
their alleged misstatements and/or omissions regarding the STEP
study. The United States District Court in the Central
District of California has stayed the proceedings in the Oglina
action because it is related to the pending Securities Class
Actions. Counsel are also seeking a stay in the Loyd action
for the same reason.
The Company believes these claims are without merit and intends to
defend these lawsuits vigorously. We currently believe the
likelihood of a loss contingency related to these matters is remote
and, therefore, no provision for a loss contingency is
required.</t>
  </si>
  <si>
    <t>Subsequent Events</t>
  </si>
  <si>
    <t>Subsequent Events [Abstract]</t>
  </si>
  <si>
    <t>Note 12—Subsequent Events
On October 5, 2015, Aytu entered into and closed on an Asset
Purchase Agreement with FSC Laboratories, Inc. (the
“Seller”). Pursuant to the agreement, Aytu purchased
assets related to the Seller’s product known as
Primsol ®
Aytu paid $500,000 at closing for the Primsol Business and Aytu
also agreed to pay an additional $142,000 payable within five days
after transfer of the Primsol-related product inventory. Aytu also
agreed to pay an additional (a) $500,000 payable no later than
March 31, 2016, (b) $500,000 payable no later than
June 30, 2016, and (c) $250,000 payable no later than
September 30, 2016 (together, the “Installment
Payments”).
On October 8,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The agreement provides customary terms and conditions, including
those for performance of services by Biovest in compliance with
project addendums, industry standards, regulatory standards and all
applicable laws. Biovest will be responsible for obtaining and
maintaining all governmental approvals, at our expense, during the
term of the agreement.
The agreement has a term of four years, provided that either party
may terminate the agreement or any project addendum under the
agreement on 30 days written notice of a material breach under the
agreement. In addition, Aytu may terminate the agreement or any
project addendum under the agreement upon 180 days written notice
for any reason.
In conjunction with entering into the agreement, Aytu submitted a
work order to Biovest to provide us with active pharmaceutical
ingredient for ProstaScint over a four-year period at a total cost
of $5,000,000, of which Aytu paid $1,000,000 upon submission of the
work order and anticipate paying the remaining balance as
follows:
2015 $ 500,000
2016 1,500,000
2017 1,000,000
2018 500,000
2019 500,000
$ 4,000,000</t>
  </si>
  <si>
    <t>Basis of Presentation, Merger and Business Combination (Policies)</t>
  </si>
  <si>
    <t>Basis of Presentation</t>
  </si>
  <si>
    <t>Basis of Presentation
These unaudited financial statements represent the consolidated
financial statements of Ampio Pharmaceuticals, Inc.
(“Ampio” or “the Company”) and Aytu
BioScience, Inc. (“Aytu”), an 81.5% owned subsidiary.
These unaudited consolidated financial statements should be read in
conjunction with Ampio’s Annual Report on Form 10-K for the
year ended December 31, 2014, which included all disclosures
required by generally accepted accounting principles
(“GAAP”). In the opinion of management, these unaudited
consolidated financial statements contain all adjustments necessary
to present fairly the financial position of Ampio and its
subsidiary on a consolidated basis and the consolidated results of
operations and cash flows for the interim periods presented. The
results of operations for the period ended September 30, 2015
are not necessarily indicative of expected operating results for
the full year. The information presented throughout the document as
of and for the period ended September 30, 2015 is unaudited.
Ampio’s activities, being primarily research and development
and raising capital, have not generated significant revenue to
date.</t>
  </si>
  <si>
    <t>Merger/Subsidiary</t>
  </si>
  <si>
    <t>Merger/Subsidiary
Aytu BioScience, Inc.
On April 16, 2015, Luoxis Diagnostics, Inc.
(“Luoxis”) and Vyrix Pharmaceuticals, Inc.
(“Vyrix”), each previously a subsidiary of Ampio,
entered into an Agreement and Plan of Merger (the “Merger
Agreement”) by and among Rosewind Corporation, a Colorado
corporation and public company (“Rosewind”), Luoxis,
Vyrix, two major stockholders of Rosewind and two subsidiaries of
Rosewind created solely for the purposes of the Merger (as defined
below), and which did not survive the Merger.
In the first stage of the transaction, each of Luoxis and Vyrix
merged with and into one of Rosewind’s merger subsidiaries.
Luoxis and Vyrix survived these mergers. The outstanding shares of
stock of Luoxis and the outstanding shares of stock of Vyrix were
converted into the right to receive shares of common stock in
Rosewind. The Luoxis stock and the Vyrix stock were each converted
at an exchange factor. The exchange factor for each of them was
determined upon the basis of a relative value opinion obtained by
Ampio prior to the Merger. The outstanding shares of
Rosewind’s merger subsidiary that merged with Luoxis were
converted into shares of Luoxis as the surviving corporation. The
outstanding shares of Rosewind’s merger subsidiary that
merged with Vyrix were converted into shares of Vyrix as the
surviving corporation. After completion of the first stage of the
transaction, Luoxis and Vyrix were wholly-owned subsidiaries of
Rosewind.
In the second stage of the transaction, which occurred on the same
day as the first stage of the transaction, each of Luoxis and Vyrix
was merged with and into Rosewind, with Rosewind surviving. The
first and second stage mergers are referred to collectively as the
Merger. Following the consummation of the Merger, Ampio became the
holder of 81.5% of the common stock of Rosewind.
Pursuant to the Merger, Rosewind changed its fiscal year end from
August 31 to June 30.
On June 1, 2015, the Rosewind shareholders voted to change the
state of incorporation from Colorado to Delaware and to change
Rosewind’s name to Aytu BioScience, Inc., which was effective
June 8, 2015. Along with the reincorporation, Aytu now has
300 million authorized shares of common stock with a par value
of $0.0001 per share and 50 million authorized shares of
preferred stock with a par value of $0.0001 per share. The Aytu
shareholders also approved the 2015 Stock Option and Incentive
Plan, which provides for the award of stock options, stock
appreciation rights, restricted stock and other equity awards for
up to an aggregate of 1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30, 2015, one grant has been made under the
2015 Plan.
On June 1, 2015, the Rosewind shareholders voted and approved
a reverse stock split that was in effect on June 8, 2015. The
reverse stock split was at a ratio of one new share for every
12.174 shares outstanding.
Business Combination—ProstaScint
In May 2015, Aytu entered into and closed on an Asset Purchase
Agreement with Jazz Pharmaceuticals, Inc. (the
“Seller”). Pursuant to the agreement, Aytu purchased
assets related to the Seller’s product known as
ProstaScint ®
The purchase price consisted of the upfront payment of $1.0
million. Aytu also agreed to pay an additional $500,000 payable
within five days after transfer for the ProstaScint-related product
inventory and $227,000 that was paid subsequent to
September 30, 2015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estimate as of the acquisition date. The total fair value
consideration for the purchase was $2.4 million.
The Company’s allocation on consideration transferred for
ProstaScint as of the purchase date of May 20, 2015 is as
follows:
Estimated Fair
Tangible assets $ 727,000
Intangible assets 1,590,000
Goodwill 74,000
Total assets acquired $ 2,391,000
Included in the intangible assets is Developed technology of
$790,000, Customer contracts of $720,000 and Trade names of $80,000
each of which will be amortized over a ten-year period.
As of September 30, 2015, the contingent consideration had
increased to $677,000 due to accretion.</t>
  </si>
  <si>
    <t>Newly Issued Accounting Pronouncements</t>
  </si>
  <si>
    <t>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September 30, 2015, the Company early adopted this
standard.
In July 2015, the FASB issued ASU 2015-12, “Plan
Accounting: Defined Benefits Pension Plans (Topic 960), Defined
Contribution Pension Plans (Topic 962) and Health and Welfare
Benefit Plans (Topic 965): I. Fully Benefit-Responsive
Investment Contracts; II. Plan Investment Disclosures; and III.
Measurement Date Practical Expedient.” This three-part
ASU simplifies current benefit plan accounting and requires
(i) fully benefit-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are
effective retrospectively for fiscal years beginning after
December 15, 2015 and early adoption is permitted. The
amendments in Part III of this standard are effective prospectively
for fiscal years beginning after December 15, 2015 and early
adoption is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June 2015, the FASB issued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This standard does not have an impact on
the Company’s financial statements. As of September 30,
2015, the Company early adopted this standard and recorded debt
issuance costs as a debt discount. There was no impact related to
this adoption as the Company did not have any debt issuance costs
previously.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e Company is currently
evaluating the effect that the updated standard will have on its
financial statements.</t>
  </si>
  <si>
    <t>Business</t>
  </si>
  <si>
    <t>Business
Ampio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Through Aytu,
Ampio is also focused on monetizing its sexual dysfunction
portfolio and diagnostic platform.</t>
  </si>
  <si>
    <t>Basis of Presentation, Merger and Business Combination (Tables)</t>
  </si>
  <si>
    <t>Schedule of Business Acquisitions, by Acquisition</t>
  </si>
  <si>
    <t>The Company’s allocation on consideration transferred for
ProstaScint as of the purchase date of May 20, 2015 is as
follows:
Estimated Fair
Tangible assets $ 727,000
Intangible assets 1,590,000
Goodwill 74,000
Total assets acquired $ 2,391,000</t>
  </si>
  <si>
    <t>Fixed Assets (Tables)</t>
  </si>
  <si>
    <t>Schedule of Fixed Assets</t>
  </si>
  <si>
    <t>Fixed assets consist of the following:
Estimated Useful As of As of
Manufacturing Facility/Clean Room—in progress 8 $ 2,734,000 $ 2,684,000
Leasehold improvements 10 6,079,000 6,064,000
Office furniture and equipment 3 - 10 555,000 556,000
Lab equipment 5 1,109,000 1,060,000
Less accumulated depreciation and amortization (1,058,000 ) (419,000 )
Fixed assets, net $ 9,419,000 $ 9,945,000</t>
  </si>
  <si>
    <t>Fair Value Considerations Related to the Company's Subsidiary Aytu (Tables)</t>
  </si>
  <si>
    <t>Ampio's Financial Liabilities Accounted for At Fair Value on a Recurring Basis</t>
  </si>
  <si>
    <t xml:space="preserve">The following table presents Ampio’s financial liabilities
that were accounted for at fair value on a recurring basis as of
September 30, 2015, by level within the fair value
hierarchy:
Fair Value Measurements
Using
Level 1 Level 2 Level 3 Total
September 30, 2015
LIABILITIES
Warrant derivative liability $
— $
— $ 103,000 $ 103,000 </t>
  </si>
  <si>
    <t>Significant Assumptions in Valuing Warrant Derivative Liability</t>
  </si>
  <si>
    <t xml:space="preserve">Significant assumptions in valuing the warrant derivative
liability based on estimates of the value of Aytu’s common
stock and various factors regarding the warrants, were as follows
as of September 30, 2015 and at issuance:
September 30, 2015 At Issuance
Warrants:
Exercise price $1.51 - $1.95 $1.51 - $1.95
Volatility 75.0 % 75.0 %
Equivalent term (years) 4.92 5.0 - 5.11
Risk-free interest rate 1.35 % 1.54% - 1.74 %
Potential number of shares 141,000 - 189,000 139,000 - 224,000 </t>
  </si>
  <si>
    <t>Reconciliation of Changes in Fair Value of Financial Liabilities Classified As Level 3</t>
  </si>
  <si>
    <t>The following table sets forth a reconciliation of changes in the
fair value of financial liabilities classified as Level 3 in the
fair valued hierarchy:
Derivative Instruments
Balance as of December 30, 2014 $
—
Warrant issuances 102,931
Included in earnings (128 )
Balance as of September 30, 2015 $ 102,803</t>
  </si>
  <si>
    <t>Commitments and Contingencies (Tables)</t>
  </si>
  <si>
    <t>Summary of Commitments and Contingencies</t>
  </si>
  <si>
    <t>Commitments and contingencies are described below and summarized by
the following table:
Total Remaining 2016 2017 2018 2019 Thereafter
Ampion supply agreement $ 5,100,000 $
— $
— $ 2,550,000 $ 2,550,000 $
— $
—
Clinical research and trial obligations 4,385,000 1,901,000 2,443,000 41,000
—
—
—
Facility lease 3,415,000 107,000 435,000 450,000 418,000 326,000 1,679,000
Sponsored research agreement with related party 1,505,000 99,000 395,000 395,000 395,000 151,000 70,000
$ 14,405,000 $ 2,107,000 $ 3,273,000 $ 3,436,000 $ 3,363,000 $ 477,000 $ 1,749,000</t>
  </si>
  <si>
    <t>Rent Expense</t>
  </si>
  <si>
    <t xml:space="preserve">Rent expense for the respective periods is as follows:
Three Months Ended September 30,
Nine Months Ended September 30,
2015
2014
2015
2014
Rent expense $ 81,000 $ 98,000 $ 219,000 $ 221,000 </t>
  </si>
  <si>
    <t>Equity Instruments (Tables)</t>
  </si>
  <si>
    <t>Summary of Stock Options Outstanding and Exercisable</t>
  </si>
  <si>
    <t>Stock options outstanding and exercisable at September 30,
2015 are summarized in the table below:
Range of Exercise Prices Number of Weighted
Weighted Average
$1.03 - $4.00 4,980,832 $ 2.04 5.17
$4.01 - $7.00 1,240,000 $ 6.17 7.99
$7.01 - $8.93 935,000 $ 7.73 7.52
7,155,832 $ 3.72 6.76</t>
  </si>
  <si>
    <t>Summary of Stock-Based Compensation Expense</t>
  </si>
  <si>
    <t xml:space="preserve">The following table summarizes stock-based compensation expense for
the three and nine months ended September 30, 2015 and
2014:
Three Months Ended September 30,
Nine Months Ended September 30,
2015
2014
2015
2014
Research and development expenses
Stock options
Ampio $ 354,000 $ 1,724,000 $ 1,411,000 $ 2,761,000
Aytu 159,000 90,000 316,000 231,000
Selling, general and administrative expenses
Common stock issued for services
—
— 30,000 30,000
Stock options
Ampio 340,000 572,000 2,069,000 1,963,000
Aytu 87,000 112,000 292,000 169,000
$ 940,000 $ 2,498,000 $ 4,118,000 $ 5,154,000
Unrecognized expense at September 30, 2015
Ampio $ 1,223,000
Aytu $ 10,000
Weighted average remaining years to vest
Ampio 0.56
Aytu 3.55 </t>
  </si>
  <si>
    <t>Warrants Issued in Conjunction with its Senior Convertible Debentures</t>
  </si>
  <si>
    <t>A summary of all Ampio warrants is as follows:
Number of Weighted
Weighted Average
Outstanding December 31, 2014 516,329 $ 3.26 1.44
Warrants exercised - Private/Registered Direct Placements (17,253 ) $ 3.94
Outstanding September 30, 2015 499,076 $ 3.24 0.66</t>
  </si>
  <si>
    <t>Ampio [Member]</t>
  </si>
  <si>
    <t>Assumptions Used in Computing Fair Value of All Options Granted</t>
  </si>
  <si>
    <t>Ampio has computed the fair value of all options granted during the
nine months ended September 30, 2015 using the following
assumptions:
Expected volatility 104% - 113%
Risk free interest rate
.05% - 1.62%
Expected term (years)
1.50 - 6.01
Dividend yield 0%</t>
  </si>
  <si>
    <t>Stock Option Activity</t>
  </si>
  <si>
    <t>Ampio stock option activity is as follows:
Number of Weighted
Weighted Average
Outstanding December 31, 2014 6,568,248 $ 3.82 7.66
Granted 933,000 $ 3.29
Exercised (10,416 ) $ 2.76
Forfeited (275,000 ) $ 4.80
Expired or Cancelled (60,000 ) $ 3.53
Outstanding September 30, 2015 7,155,832 $ 3.72 6.76
Exercisable at September 30, 2015 5,985,940 $ 3.68 6.27
Available for grant at September 30, 2015 3,149,773</t>
  </si>
  <si>
    <t>Aytu [Member]</t>
  </si>
  <si>
    <t>Aytu has computed the fair value of all options granted during the
three months ended September 30, 2015 using the following
assumptions:
Expected volatility 75.00%
Risk free interest rate 1.08% - 1.59%
Expected term (years)
3.0 - 4.5
Dividend yield 0%</t>
  </si>
  <si>
    <t>Aytu stock option activity is as follows:
Number of Weighted
Weighted Average
Outstanding December 31, 2014
— $
—
Granted 50,000 $ 4.63
Exercised
— $
—
Forfeited/Cancelled
— $
—
Outstanding September 30, 2015 50,000 $ 4.63 4.86
Exercisable at September 30, 2015
— $
—
Available for grant at September 30, 2015 9,950,000</t>
  </si>
  <si>
    <t>Segment Information (Tables)</t>
  </si>
  <si>
    <t>Schedule of Financial Information of Segments</t>
  </si>
  <si>
    <t>Select financial information for our segments is as follows:
Three Months Ended September 30,
Nine Months Ended September 30,
2015
2014
2015
2014
Revenue:
Ampio $
— $
— $
— $
—
Aytu 487,000 21,000 693,000 55,000
Consolidated revenue $ 487,000 $ 21,000 $ 693,000 $ 55,000
Consolidated net loss:
Ampio $ (5,302,000 ) $ (7,363,000 ) $ (16,818,000 ) $ (22,773,000 )
Aytu (2,485,000 ) (2,129,000 ) (6,274,000 ) (6,123,000 )
Consolidated net loss (7,787,000 ) (9,492,000 ) (23,092,000 ) (28,896,000 )
Reconciliation of consolidated net loss attributable to Ampio:
Net loss applicable to non-controlling interests 421,000 212,000 1,087,000 682,000
Net loss attributable to Ampio $ (7,366,000 ) $ (9,280,000 ) $ (22,005,000 ) $ (28,214,000 )
September 30, 2015 December 31, 2014
Total assets
Ampio $ 35,823,000 $ 61,326,000
Aytu 21,256,000 8,942,000
Total assets $ 57,079,000 $ 70,268,000</t>
  </si>
  <si>
    <t>Subsequent Events (Tables)</t>
  </si>
  <si>
    <t>Schedule of Subsequent Events</t>
  </si>
  <si>
    <t>In conjunction with entering into the agreement, Aytu submitted a
work order to Biovest to provide us with active pharmaceutical
ingredient for ProstaScint over a four-year period at a total cost
of $5,000,000, of which Aytu paid $1,000,000 upon submission of the
work order and anticipate paying the remaining balance as
follows:
2015 $ 500,000
2016 1,500,000
2017 1,000,000
2018 500,000
2019 500,000
$ 4,000,000</t>
  </si>
  <si>
    <t>Basis of Presentation, Merger and Business - Additional Information (Detail)</t>
  </si>
  <si>
    <t>Jun. 01, 2015$ / sharesshares</t>
  </si>
  <si>
    <t>Apr. 16, 2015ShareholderSubsidiary</t>
  </si>
  <si>
    <t>Sep. 30, 2015USD ($)$ / sharesshares</t>
  </si>
  <si>
    <t>May. 20, 2015USD ($)</t>
  </si>
  <si>
    <t>Dec. 31, 2014$ / sharesshares</t>
  </si>
  <si>
    <t>Basis of Presentation and Business [Line Items]</t>
  </si>
  <si>
    <t>Number of stockholders | Shareholder</t>
  </si>
  <si>
    <t>Number of subsidiaries | Subsidiary</t>
  </si>
  <si>
    <t>Common Stock, shares authorized | shares</t>
  </si>
  <si>
    <t>Common Stock, par value | $ / shares</t>
  </si>
  <si>
    <t>Preferred Stock, shares authorized | shares</t>
  </si>
  <si>
    <t>Preferred Stock, par value | $ / shares</t>
  </si>
  <si>
    <t>Upfront payment to acquire ProstaScint</t>
  </si>
  <si>
    <t>ProstaScint [Member] | Jazz Pharmaceuticals, Inc. [Member]</t>
  </si>
  <si>
    <t>Payment to acquire product inventory</t>
  </si>
  <si>
    <t>Business acquisition liability to pay</t>
  </si>
  <si>
    <t>Future payment as percentage of net sales</t>
  </si>
  <si>
    <t>8.00%</t>
  </si>
  <si>
    <t>Maximum aggregate payment</t>
  </si>
  <si>
    <t>Contingent consideration value</t>
  </si>
  <si>
    <t>Fair value consideration</t>
  </si>
  <si>
    <t>Intangible assets</t>
  </si>
  <si>
    <t>ProstaScint [Member] | Jazz Pharmaceuticals, Inc. [Member] | Developed Technology Rights [Member]</t>
  </si>
  <si>
    <t>ProstaScint [Member] | Jazz Pharmaceuticals, Inc. [Member] | Customer Contracts [Member]</t>
  </si>
  <si>
    <t>ProstaScint [Member] | Jazz Pharmaceuticals, Inc. [Member] | Trade Names [Member]</t>
  </si>
  <si>
    <t>Rosewind Corporation [Member]</t>
  </si>
  <si>
    <t>Non controlling interest, ownership percentage by parent</t>
  </si>
  <si>
    <t>81.50%</t>
  </si>
  <si>
    <t>Reverse stock split ratio</t>
  </si>
  <si>
    <t>Aytu [Member] | 2015 Stock Option and Incentive Plan [Member]</t>
  </si>
  <si>
    <t>Aggregate number of shares approved | shares</t>
  </si>
  <si>
    <t>Maximum [Member] | ProstaScint [Member] | Jazz Pharmaceuticals, Inc. [Member]</t>
  </si>
  <si>
    <t>Intangible assets amortized period</t>
  </si>
  <si>
    <t>10 years</t>
  </si>
  <si>
    <t>Basis of Presentation, Merger and Business - Schedule of Business Acquisitions, by Acquisition (Detail) - USD ($)</t>
  </si>
  <si>
    <t>May. 20, 2015</t>
  </si>
  <si>
    <t>Business Acquisition [Line Items]</t>
  </si>
  <si>
    <t>Tangible assets</t>
  </si>
  <si>
    <t>Total assets acquired</t>
  </si>
  <si>
    <t>Fixed Assets - Schedule of Fixed Assets (Detail) - USD ($)</t>
  </si>
  <si>
    <t>Property, Plant and Equipment [Line Items]</t>
  </si>
  <si>
    <t>Less accumulated depreciation and amortization</t>
  </si>
  <si>
    <t>Fixed assets, net</t>
  </si>
  <si>
    <t>Manufacturing Facility/Clean Room - in progress [Member]</t>
  </si>
  <si>
    <t>Estimated useful lives</t>
  </si>
  <si>
    <t>8 years</t>
  </si>
  <si>
    <t>Fixed assets, gross</t>
  </si>
  <si>
    <t>Leasehold improvements [Member]</t>
  </si>
  <si>
    <t>Office furniture and equipment [Member]</t>
  </si>
  <si>
    <t>Office furniture and equipment [Member] | Minimum [Member]</t>
  </si>
  <si>
    <t>3 years</t>
  </si>
  <si>
    <t>Office furniture and equipment [Member] | Maximum [Member]</t>
  </si>
  <si>
    <t>Lab equipment [Member]</t>
  </si>
  <si>
    <t>5 years</t>
  </si>
  <si>
    <t>Revenue Recognition - Additional Information (Detail) - USD ($)</t>
  </si>
  <si>
    <t>Revenue Recognition [Line Items]</t>
  </si>
  <si>
    <t>Licensing Agreements [Member]</t>
  </si>
  <si>
    <t>Korean Pharmaceutical [Member]</t>
  </si>
  <si>
    <t>Milestone payments earned and recogniz</t>
  </si>
  <si>
    <t>Deferred revenue recognition period</t>
  </si>
  <si>
    <t>Canadian Supplier [Member]</t>
  </si>
  <si>
    <t>7 years</t>
  </si>
  <si>
    <t>Ampio's Financial Liabilities Accounted for At Fair Value on a Recurring Basis (Detail) - USD ($)</t>
  </si>
  <si>
    <t>Aug. 31, 2015</t>
  </si>
  <si>
    <t>LIABILITIES</t>
  </si>
  <si>
    <t>Fair Value Measurements Using Level 3 [Member]</t>
  </si>
  <si>
    <t>Significant Assumptions in Valuing Warrant Derivative Liability (Detail) - Warrant [Member]</t>
  </si>
  <si>
    <t>Sep. 30, 2015$ / sharesshares</t>
  </si>
  <si>
    <t>Fair Value Measurements, Recurring and Nonrecurring, Valuation Techniques [Line Items]</t>
  </si>
  <si>
    <t>Volatility</t>
  </si>
  <si>
    <t>75.00%</t>
  </si>
  <si>
    <t>Equivalent term (years)</t>
  </si>
  <si>
    <t>4 years 11 months 1 day</t>
  </si>
  <si>
    <t>Risk-free interest rate</t>
  </si>
  <si>
    <t>1.35%</t>
  </si>
  <si>
    <t>Minimum [Member]</t>
  </si>
  <si>
    <t>Exercise price | $ / shares</t>
  </si>
  <si>
    <t>Potential number of shares</t>
  </si>
  <si>
    <t>Maximum [Member]</t>
  </si>
  <si>
    <t>At Issuance [Member]</t>
  </si>
  <si>
    <t>At Issuance [Member] | Minimum [Member]</t>
  </si>
  <si>
    <t>1.54%</t>
  </si>
  <si>
    <t>At Issuance [Member] | Maximum [Member]</t>
  </si>
  <si>
    <t>5 years 1 month 10 days</t>
  </si>
  <si>
    <t>1.74%</t>
  </si>
  <si>
    <t>Reconciliation of Changes in Fair Value of Financial Liabilities (Detail) - Fair Value Measurements Using Level 3 [Member]</t>
  </si>
  <si>
    <t>Sep. 30, 2015USD ($)</t>
  </si>
  <si>
    <t>Fair Value, Liabilities Measured on Recurring Basis, Unobservable Input Reconciliation [Line Items]</t>
  </si>
  <si>
    <t>Warrant issuances</t>
  </si>
  <si>
    <t>Included in earnings</t>
  </si>
  <si>
    <t>Balance as of September 30, 2015</t>
  </si>
  <si>
    <t>Commitments and Contingencies - Summary of Commitments and Contingencies (Detail)</t>
  </si>
  <si>
    <t>Commitment And Contingencies [Line Items]</t>
  </si>
  <si>
    <t>Thereafter</t>
  </si>
  <si>
    <t>Ampion Supply Agreement [Member]</t>
  </si>
  <si>
    <t>Clinical Research and Trial Obligations [Member]</t>
  </si>
  <si>
    <t>Sponsored Research Agreement With Related Party [Member]</t>
  </si>
  <si>
    <t>Facility Lease [Member]</t>
  </si>
  <si>
    <t>Commitments and Contingencies - Additional Information (Detail) - USD ($)</t>
  </si>
  <si>
    <t>1 Months Ended</t>
  </si>
  <si>
    <t>Jun. 30, 2015</t>
  </si>
  <si>
    <t>Mar. 30, 2014</t>
  </si>
  <si>
    <t>Commitments and Contingencies [Line Items]</t>
  </si>
  <si>
    <t>Contractual obligation</t>
  </si>
  <si>
    <t>Equipment lease payments net</t>
  </si>
  <si>
    <t>North Carolina</t>
  </si>
  <si>
    <t>Non-cancellable operating lease period</t>
  </si>
  <si>
    <t>37 months</t>
  </si>
  <si>
    <t>Lease initial base rent per month</t>
  </si>
  <si>
    <t>Total base rent over the term of the lease</t>
  </si>
  <si>
    <t>Colorado</t>
  </si>
  <si>
    <t>Newly Leased Office Space and Manufacturing Facility [Member]</t>
  </si>
  <si>
    <t>125 months</t>
  </si>
  <si>
    <t>Non-cancellable operating lease initiation date</t>
  </si>
  <si>
    <t>Dec. 13,
		2013</t>
  </si>
  <si>
    <t>Non-cancellable operating lease effective date</t>
  </si>
  <si>
    <t>May 1,
		2014</t>
  </si>
  <si>
    <t>Lease expiration date</t>
  </si>
  <si>
    <t>Sponsored Research Agreement termination notice period</t>
  </si>
  <si>
    <t>180 days</t>
  </si>
  <si>
    <t>Ampion Study Production [Member] | Clinical Research Obligations [Member]</t>
  </si>
  <si>
    <t>Commitment remain under terms of clinical research agreement</t>
  </si>
  <si>
    <t>Optina Study Trial [Member] | Clinical Research Obligations [Member]</t>
  </si>
  <si>
    <t>Remaining contract commitments related to trial expense</t>
  </si>
  <si>
    <t>Aytu [Member] | Clinical Research Obligations [Member]</t>
  </si>
  <si>
    <t>Commitments and Contingencies - Rent Expense (Detail) - USD ($)</t>
  </si>
  <si>
    <t>Rent expense</t>
  </si>
  <si>
    <t>Convertible Promissory Notes Pertaining to the Company 's Subsidiary Aytu - Additional Information (Detail) - USD ($)</t>
  </si>
  <si>
    <t>Debt and Financial Instruments [Line Items]</t>
  </si>
  <si>
    <t>Purchase and sale of convertible promissory notes</t>
  </si>
  <si>
    <t>Debt Issuance Cost</t>
  </si>
  <si>
    <t>Proceeds from convertible debt</t>
  </si>
  <si>
    <t>Issuance Cost</t>
  </si>
  <si>
    <t>Percentage of amount paid to placement agent</t>
  </si>
  <si>
    <t>Warrant term</t>
  </si>
  <si>
    <t>Convertible Promissory Notes [Member]</t>
  </si>
  <si>
    <t>Notes Maturity Period</t>
  </si>
  <si>
    <t>18 months</t>
  </si>
  <si>
    <t>Debt instrument interest rate for extension period</t>
  </si>
  <si>
    <t>2.00%</t>
  </si>
  <si>
    <t>Debt instrument interest rate for first six months</t>
  </si>
  <si>
    <t>Debt instrument interest rate thereafter</t>
  </si>
  <si>
    <t>12.00%</t>
  </si>
  <si>
    <t>Debt instrument interest rate</t>
  </si>
  <si>
    <t>14.00%</t>
  </si>
  <si>
    <t>Non contingent increase in interest rate that triggered automatically with passage of time</t>
  </si>
  <si>
    <t>4.00%</t>
  </si>
  <si>
    <t>Convertible notes equal to percentage of common stock</t>
  </si>
  <si>
    <t>120.00%</t>
  </si>
  <si>
    <t>Outstanding principal and accrued interest</t>
  </si>
  <si>
    <t>Debt conversion description</t>
  </si>
  <si>
    <t>The principal and accrued interest under the notes will automatically convert into a number of shares of such equity securities of our company sold in such financing equal to 120% of the principal and accrued interest under such note divided by the lesser of (i) the lowest price paid by an investor in such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our capital stock in an amount equal to 120% of the number of such shares calculated by dividing the outstanding principal and accrued interest by the lesser of (i) the lowest cash price per share paid by purchasers of shares in such financing, or (ii) $4.63.</t>
  </si>
  <si>
    <t>Notes Purchase premium option percentage</t>
  </si>
  <si>
    <t>25.00%</t>
  </si>
  <si>
    <t>Convertible Promissory Notes [Member] | Minimum [Member]</t>
  </si>
  <si>
    <t>Convertible Promissory Notes [Member] | Convertible Promissory Notes One [Member]</t>
  </si>
  <si>
    <t>Convertible promissory notes maturity date</t>
  </si>
  <si>
    <t>Jan. 22,
		2017</t>
  </si>
  <si>
    <t>Convertible Promissory Notes [Member] | Convertible Promissory Notes Two [Member]</t>
  </si>
  <si>
    <t>Feb. 11,
		2017</t>
  </si>
  <si>
    <t>Convertible Promissory Notes [Member] | Convertible Promissory Notes Three [Member]</t>
  </si>
  <si>
    <t>Feb. 28,
		2017</t>
  </si>
  <si>
    <t>Common Stock - Additional Information (Detail) - USD ($)</t>
  </si>
  <si>
    <t>Mar. 31, 2014</t>
  </si>
  <si>
    <t>Dec. 31, 2013</t>
  </si>
  <si>
    <t>Components Of Common Stock [Line Items]</t>
  </si>
  <si>
    <t>Remaining common stocks and warrants under shelf registration</t>
  </si>
  <si>
    <t>Gross proceeds from issuance of common stock</t>
  </si>
  <si>
    <t>Issuance of common stock for services, shares</t>
  </si>
  <si>
    <t>Non Employee Directors [Member] | Common Stock [Member]</t>
  </si>
  <si>
    <t>Issuance of common stock for services</t>
  </si>
  <si>
    <t>Underwritten Public Offering [Member]</t>
  </si>
  <si>
    <t>Net proceeds from issuance of common stock</t>
  </si>
  <si>
    <t>Shelf Registration [Member]</t>
  </si>
  <si>
    <t>Common stock and warrants</t>
  </si>
  <si>
    <t>Common stock to be sold by directors and management in future public offerings</t>
  </si>
  <si>
    <t>Equity Instruments - Additional Information (Detail) - USD ($)</t>
  </si>
  <si>
    <t>6 Months Ended</t>
  </si>
  <si>
    <t>Apr. 30, 2015</t>
  </si>
  <si>
    <t>Jun. 01, 2015</t>
  </si>
  <si>
    <t>Dec. 31, 2010</t>
  </si>
  <si>
    <t>Share-based Compensation Arrangement by Share-based Payment Award [Line Items]</t>
  </si>
  <si>
    <t>Forfeiture rate</t>
  </si>
  <si>
    <t>5.70%</t>
  </si>
  <si>
    <t>Payments made to options holder</t>
  </si>
  <si>
    <t>Share based compensation</t>
  </si>
  <si>
    <t>Number of Options, Granted</t>
  </si>
  <si>
    <t>Stock options exercise price</t>
  </si>
  <si>
    <t>Warrant conversion description</t>
  </si>
  <si>
    <t>The number of shares of the Aytu stock that these warrants will  convert into equal to 8% of the gross number of shares of Aytu stock issuable  upon conversion of the Notes issued to investors introduced to Aytu by the  private placement agents pursuant to the private placement memorandum. The  exercise price will be the lowest conversion price per share at which the Notes  are converted into Aytu common stock. The warrants have a term of five years  from August 31, 2015.</t>
  </si>
  <si>
    <t>Warrants term</t>
  </si>
  <si>
    <t>Luoxis Diagnostics [Member]</t>
  </si>
  <si>
    <t>Warrants issued to placement agent, shares</t>
  </si>
  <si>
    <t>Exercise price of Warrant</t>
  </si>
  <si>
    <t>2 years 11 months 1 day</t>
  </si>
  <si>
    <t>Class of warrant issued</t>
  </si>
  <si>
    <t>Class of warrant exercise price</t>
  </si>
  <si>
    <t>Share-based Compensation Award, Tranche One [Member]</t>
  </si>
  <si>
    <t>Share-based Compensation Award, Tranche Two [Member]</t>
  </si>
  <si>
    <t>Ampio March 2010 Stock Plan [Member]</t>
  </si>
  <si>
    <t>Shares of common stock reserved for issuance</t>
  </si>
  <si>
    <t>2013 Option Plans [Member]</t>
  </si>
  <si>
    <t>Luoxis 2013 Plan [Member]</t>
  </si>
  <si>
    <t>Vyrix 2013 Plan [Member]</t>
  </si>
  <si>
    <t>2015 Stock Option and Incentive Plan [Member]</t>
  </si>
  <si>
    <t>Options granted</t>
  </si>
  <si>
    <t>2015 Stock Option and Incentive Plan [Member] | Aytu [Member]</t>
  </si>
  <si>
    <t>Aggregate number of shares approved</t>
  </si>
  <si>
    <t>Equity Instruments - Assumptions Used in Computing Fair Value of All Options Granted (Detail)</t>
  </si>
  <si>
    <t>Schedule of Weighted Average Fair Values of Stock Options [Line Items]</t>
  </si>
  <si>
    <t>Expected volatility, minimum</t>
  </si>
  <si>
    <t>104.00%</t>
  </si>
  <si>
    <t>Expected volatility, maximum</t>
  </si>
  <si>
    <t>113.00%</t>
  </si>
  <si>
    <t>Risk free interest rate, minimum</t>
  </si>
  <si>
    <t>0.05%</t>
  </si>
  <si>
    <t>Risk free interest rate, maximum</t>
  </si>
  <si>
    <t>1.62%</t>
  </si>
  <si>
    <t>Dividend yield</t>
  </si>
  <si>
    <t>0.00%</t>
  </si>
  <si>
    <t>Expected term (years)</t>
  </si>
  <si>
    <t>1 year 6 months</t>
  </si>
  <si>
    <t>6 years 4 days</t>
  </si>
  <si>
    <t>Expected volatility</t>
  </si>
  <si>
    <t>1.08%</t>
  </si>
  <si>
    <t>1.59%</t>
  </si>
  <si>
    <t>Aytu [Member] | Minimum [Member]</t>
  </si>
  <si>
    <t>Aytu [Member] | Maximum [Member]</t>
  </si>
  <si>
    <t>4 years 6 months</t>
  </si>
  <si>
    <t>Equity Instruments - Stock Option Activity (Detail) - $ / shares</t>
  </si>
  <si>
    <t>12 Months Ended</t>
  </si>
  <si>
    <t>Number of Options, Beginning Balance</t>
  </si>
  <si>
    <t>Number of Options, Exercised</t>
  </si>
  <si>
    <t>Number of Options, Forfeited</t>
  </si>
  <si>
    <t>Number of Options, Expired or Cancelled</t>
  </si>
  <si>
    <t>Number of Options, Ending Balance</t>
  </si>
  <si>
    <t>Number of Options, Exercisable</t>
  </si>
  <si>
    <t>Number of Options, Available for grant</t>
  </si>
  <si>
    <t>Weighted Average Exercise Price, Beginning Balance</t>
  </si>
  <si>
    <t>Weighted Average Exercise Price, Granted</t>
  </si>
  <si>
    <t>Weighted Average Exercise Price, Exercised</t>
  </si>
  <si>
    <t>Weighted Average Exercise Price, Forfeited</t>
  </si>
  <si>
    <t>Weighted Average Exercise Price, Expired or Cancelled</t>
  </si>
  <si>
    <t>Weighted Average Exercise Price, Ending Balance</t>
  </si>
  <si>
    <t>Weighted average exercise price, Exercisable</t>
  </si>
  <si>
    <t>Weighted Average Remaining Contractual Life</t>
  </si>
  <si>
    <t>Weighted Average Remaining Contractual Life, Outstanding</t>
  </si>
  <si>
    <t>6 years 9 months 4 days</t>
  </si>
  <si>
    <t>7 years 7 months 28 days</t>
  </si>
  <si>
    <t>Weighted Average Remaining Contractual Life, Exercisable</t>
  </si>
  <si>
    <t>6 years 3 months 7 days</t>
  </si>
  <si>
    <t>4 years 10 months 10 days</t>
  </si>
  <si>
    <t>Equity Instruments - Summary of Stock Options Outstanding and Exercisable (Detail)</t>
  </si>
  <si>
    <t>Share-based Compensation, Shares Authorized under Stock Option Plans, Exercise Price Range [Line Items]</t>
  </si>
  <si>
    <t>Number of Options Outstanding and Exercisable | shares</t>
  </si>
  <si>
    <t>Weighted Average Exercise Price</t>
  </si>
  <si>
    <t>Weighted Average Remaining Expected Life in Years</t>
  </si>
  <si>
    <t>$1.03 - $4.00 [Member]</t>
  </si>
  <si>
    <t>Range of Exercise Prices Lower</t>
  </si>
  <si>
    <t>Range of Exercise Prices Upper</t>
  </si>
  <si>
    <t>5 years 2 months 1 day</t>
  </si>
  <si>
    <t>$4.01 - $7.00 [Member]</t>
  </si>
  <si>
    <t>7 years 11 months 27 days</t>
  </si>
  <si>
    <t>$7.01 - $8.93 [Member]</t>
  </si>
  <si>
    <t>7 years 6 months 7 days</t>
  </si>
  <si>
    <t>Equity Instruments - Summary of Stock-Based Compensation Expense (Detail) - USD ($)</t>
  </si>
  <si>
    <t>Stock-based compensation expenses</t>
  </si>
  <si>
    <t>Unrecognized expense at Sep 30, 2015</t>
  </si>
  <si>
    <t>Weighted average remaining years to vest</t>
  </si>
  <si>
    <t>6 months 22 days</t>
  </si>
  <si>
    <t>3 years 6 months 18 days</t>
  </si>
  <si>
    <t>Research and Development Expenses [Member] | Stock Options [Member] | Ampio [Member]</t>
  </si>
  <si>
    <t>Research and Development Expenses [Member] | Stock Options [Member] | Aytu [Member]</t>
  </si>
  <si>
    <t>General and Administrative Expenses [Member] | Stock Options [Member] | Ampio [Member]</t>
  </si>
  <si>
    <t>General and Administrative Expenses [Member] | Stock Options [Member] | Aytu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7 months 28 days</t>
  </si>
  <si>
    <t>1 year 5 months 9 days</t>
  </si>
  <si>
    <t>Registered Direct Placements [Member]</t>
  </si>
  <si>
    <t>Number of Warrants, Exercised</t>
  </si>
  <si>
    <t>Weighted Average Exercise Price, Warrants Exercised</t>
  </si>
  <si>
    <t>Related Party Transactions - Additional Information (Detail) - USD ($)</t>
  </si>
  <si>
    <t>Related Party Transaction [Line Items]</t>
  </si>
  <si>
    <t>Consideration for services related to research and development</t>
  </si>
  <si>
    <t>Convertible promissory notes</t>
  </si>
  <si>
    <t>Trauma Research LLC [Member] | First Installment [Member] | Scenario, Plan [Member]</t>
  </si>
  <si>
    <t>Contract term</t>
  </si>
  <si>
    <t>60 months 15 days</t>
  </si>
  <si>
    <t>Trauma Research LLC [Member] | Second Installment [Member] | Scenario, Plan [Member] | Aytu [Member]</t>
  </si>
  <si>
    <t>Trauma Research LLC [Member] | Second Installment [Member] | After Amendment [Member] | Scenario, Plan [Member] | Aytu [Member]</t>
  </si>
  <si>
    <t>Monthly equipment lease payments</t>
  </si>
  <si>
    <t>Stockholders [Member]</t>
  </si>
  <si>
    <t>Advance to stockholders</t>
  </si>
  <si>
    <t>Relatives of Senior Management [Member] | Aytu [Member]</t>
  </si>
  <si>
    <t>Segment Information - Additional Information (Detail)</t>
  </si>
  <si>
    <t>Sep. 30, 2015Segment</t>
  </si>
  <si>
    <t>Number of reportable segments</t>
  </si>
  <si>
    <t>Segment Information - Schedule of Financial Information of Segments (Detail) - USD ($)</t>
  </si>
  <si>
    <t>Segment Reporting Information [Line Items]</t>
  </si>
  <si>
    <t>Contribution loss</t>
  </si>
  <si>
    <t>Net loss attributable to Ampio</t>
  </si>
  <si>
    <t>Ampio Segment [Member]</t>
  </si>
  <si>
    <t>Aytu Segment [Member]</t>
  </si>
  <si>
    <t>Litigation - Additional Information (Detail)</t>
  </si>
  <si>
    <t>Sep. 30, 2015Lawsuits</t>
  </si>
  <si>
    <t>Number of class action lawsuits</t>
  </si>
  <si>
    <t>Subsequent Events - Additional Information (Detail) - Aytu [Member] - USD ($)</t>
  </si>
  <si>
    <t>Oct. 08, 2015</t>
  </si>
  <si>
    <t>Oct. 05, 2015</t>
  </si>
  <si>
    <t>Subsequent Event [Line Items]</t>
  </si>
  <si>
    <t>Payment term</t>
  </si>
  <si>
    <t>4 years</t>
  </si>
  <si>
    <t>Subsequent Event, Description</t>
  </si>
  <si>
    <t>The agreement has a term of four years, provided that either party may terminate  the agreement or any project addendum under the agreement on 30 days written  notice of a material breach under the agreement. In addition, Aytu may terminate  the agreement or any project addendum under the agreement upon 180 days written  notice for any reason.</t>
  </si>
  <si>
    <t>Payable Within Five Days [Member]</t>
  </si>
  <si>
    <t>5 days</t>
  </si>
  <si>
    <t>Payable No Latter Than March 31, 2016 [Member]</t>
  </si>
  <si>
    <t>Latest Payment Date</t>
  </si>
  <si>
    <t>Mar. 31,
		2016</t>
  </si>
  <si>
    <t>Payable No Latter Than June 30, 2016 [Member]</t>
  </si>
  <si>
    <t>Jun. 30,
		2016</t>
  </si>
  <si>
    <t>Payable No Latter Than September 30, 2016 [Member]</t>
  </si>
  <si>
    <t>Sep. 30,
		2016</t>
  </si>
  <si>
    <t>Subsequent Event [Member]</t>
  </si>
  <si>
    <t>Payment for Inventory</t>
  </si>
  <si>
    <t>Cost of Pharmaceutical Ingredient</t>
  </si>
  <si>
    <t>Subsequent Event [Member] | Payable Within Five Days [Member]</t>
  </si>
  <si>
    <t>Subsequent Event [Member] | Payable No Latter Than March 31, 2016 [Member]</t>
  </si>
  <si>
    <t>Subsequent Event [Member] | Payable No Latter Than June 30, 2016 [Member]</t>
  </si>
  <si>
    <t>Subsequent Event [Member] | Payable No Latter Than September 30, 2016 [Member]</t>
  </si>
  <si>
    <t>Subsequent Events - Contractual Obligation (Detail) - USD ($)</t>
  </si>
  <si>
    <t>Subsequent Event [Member] | Aytu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11906</v>
      </c>
    </row>
    <row r="12" spans="1:3">
      <c r="A12" s="4" t="s">
        <v>19</v>
      </c>
      <c r="B12" s="4" t="s">
        <v>20</v>
      </c>
    </row>
    <row r="13" spans="1:3">
      <c r="A13" s="4" t="s">
        <v>21</v>
      </c>
      <c r="B13" s="4" t="s">
        <v>22</v>
      </c>
    </row>
    <row r="14" spans="1:3">
      <c r="A14" s="4" t="s">
        <v>23</v>
      </c>
      <c r="C14" s="5" t="n">
        <v>51998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67</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384904</v>
      </c>
      <c r="C3" s="7" t="n">
        <v>50320656</v>
      </c>
    </row>
    <row r="4" spans="1:3">
      <c r="A4" s="4" t="s">
        <v>28</v>
      </c>
      <c r="B4" s="5" t="n">
        <v>1591208</v>
      </c>
      <c r="C4" s="5" t="n">
        <v>672716</v>
      </c>
    </row>
    <row r="5" spans="1:3">
      <c r="A5" s="4" t="s">
        <v>29</v>
      </c>
      <c r="B5" s="5" t="n">
        <v>265785</v>
      </c>
      <c r="C5" s="5" t="n">
        <v>265785</v>
      </c>
    </row>
    <row r="6" spans="1:3">
      <c r="A6" s="4" t="s">
        <v>30</v>
      </c>
      <c r="B6" s="5" t="n">
        <v>37241897</v>
      </c>
      <c r="C6" s="5" t="n">
        <v>51259157</v>
      </c>
    </row>
    <row r="7" spans="1:3">
      <c r="A7" s="4" t="s">
        <v>31</v>
      </c>
      <c r="B7" s="5" t="n">
        <v>9418940</v>
      </c>
      <c r="C7" s="5" t="n">
        <v>9945428</v>
      </c>
    </row>
    <row r="8" spans="1:3">
      <c r="A8" s="4" t="s">
        <v>32</v>
      </c>
      <c r="B8" s="5" t="n">
        <v>7500000</v>
      </c>
      <c r="C8" s="5" t="n">
        <v>7500000</v>
      </c>
    </row>
    <row r="9" spans="1:3">
      <c r="A9" s="4" t="s">
        <v>33</v>
      </c>
      <c r="B9" s="5" t="n">
        <v>1530375</v>
      </c>
    </row>
    <row r="10" spans="1:3">
      <c r="A10" s="4" t="s">
        <v>34</v>
      </c>
      <c r="B10" s="5" t="n">
        <v>74000</v>
      </c>
    </row>
    <row r="11" spans="1:3">
      <c r="A11" s="4" t="s">
        <v>35</v>
      </c>
      <c r="B11" s="5" t="n">
        <v>611079</v>
      </c>
      <c r="C11" s="5" t="n">
        <v>664169</v>
      </c>
    </row>
    <row r="12" spans="1:3">
      <c r="A12" s="4" t="s">
        <v>36</v>
      </c>
      <c r="B12" s="5" t="n">
        <v>664462</v>
      </c>
      <c r="C12" s="5" t="n">
        <v>863802</v>
      </c>
    </row>
    <row r="13" spans="1:3">
      <c r="A13" s="4" t="s">
        <v>37</v>
      </c>
      <c r="B13" s="5" t="n">
        <v>38742</v>
      </c>
      <c r="C13" s="5" t="n">
        <v>35854</v>
      </c>
    </row>
    <row r="14" spans="1:3">
      <c r="A14" s="4" t="s">
        <v>38</v>
      </c>
      <c r="B14" s="5" t="n">
        <v>19837598</v>
      </c>
      <c r="C14" s="5" t="n">
        <v>19009253</v>
      </c>
    </row>
    <row r="15" spans="1:3">
      <c r="A15" s="4" t="s">
        <v>39</v>
      </c>
      <c r="B15" s="5" t="n">
        <v>57079495</v>
      </c>
      <c r="C15" s="5" t="n">
        <v>70268410</v>
      </c>
    </row>
    <row r="16" spans="1:3">
      <c r="A16" s="3" t="s">
        <v>40</v>
      </c>
    </row>
    <row r="17" spans="1:3">
      <c r="A17" s="4" t="s">
        <v>41</v>
      </c>
      <c r="B17" s="5" t="n">
        <v>2310615</v>
      </c>
      <c r="C17" s="5" t="n">
        <v>3299025</v>
      </c>
    </row>
    <row r="18" spans="1:3">
      <c r="A18" s="4" t="s">
        <v>42</v>
      </c>
      <c r="B18" s="5" t="n">
        <v>1440088</v>
      </c>
      <c r="C18" s="5" t="n">
        <v>235665</v>
      </c>
    </row>
    <row r="19" spans="1:3">
      <c r="A19" s="4" t="s">
        <v>43</v>
      </c>
      <c r="B19" s="5" t="n">
        <v>59579</v>
      </c>
      <c r="C19" s="5" t="n">
        <v>59579</v>
      </c>
    </row>
    <row r="20" spans="1:3">
      <c r="A20" s="4" t="s">
        <v>44</v>
      </c>
      <c r="B20" s="5" t="n">
        <v>85714</v>
      </c>
      <c r="C20" s="5" t="n">
        <v>85714</v>
      </c>
    </row>
    <row r="21" spans="1:3">
      <c r="A21" s="4" t="s">
        <v>45</v>
      </c>
      <c r="B21" s="5" t="n">
        <v>3895996</v>
      </c>
      <c r="C21" s="5" t="n">
        <v>3679983</v>
      </c>
    </row>
    <row r="22" spans="1:3">
      <c r="A22" s="4" t="s">
        <v>46</v>
      </c>
      <c r="B22" s="5" t="n">
        <v>4825310</v>
      </c>
    </row>
    <row r="23" spans="1:3">
      <c r="A23" s="4" t="s">
        <v>47</v>
      </c>
      <c r="B23" s="5" t="n">
        <v>57637</v>
      </c>
    </row>
    <row r="24" spans="1:3">
      <c r="A24" s="4" t="s">
        <v>48</v>
      </c>
      <c r="B24" s="5" t="n">
        <v>677153</v>
      </c>
    </row>
    <row r="25" spans="1:3">
      <c r="A25" s="4" t="s">
        <v>49</v>
      </c>
      <c r="B25" s="5" t="n">
        <v>649651</v>
      </c>
      <c r="C25" s="5" t="n">
        <v>661160</v>
      </c>
    </row>
    <row r="26" spans="1:3">
      <c r="A26" s="4" t="s">
        <v>50</v>
      </c>
      <c r="B26" s="5" t="n">
        <v>404464</v>
      </c>
      <c r="C26" s="5" t="n">
        <v>468749</v>
      </c>
    </row>
    <row r="27" spans="1:3">
      <c r="A27" s="4" t="s">
        <v>51</v>
      </c>
      <c r="B27" s="5" t="n">
        <v>102803</v>
      </c>
    </row>
    <row r="28" spans="1:3">
      <c r="A28" s="4" t="s">
        <v>52</v>
      </c>
      <c r="B28" s="7" t="n">
        <v>10613014</v>
      </c>
      <c r="C28" s="7" t="n">
        <v>4809892</v>
      </c>
    </row>
    <row r="29" spans="1:3">
      <c r="A29" s="4" t="s">
        <v>53</v>
      </c>
      <c r="B29" s="4" t="s">
        <v>54</v>
      </c>
      <c r="C29" s="4" t="s">
        <v>54</v>
      </c>
    </row>
    <row r="30" spans="1:3">
      <c r="A30" s="3" t="s">
        <v>55</v>
      </c>
    </row>
    <row r="31" spans="1:3">
      <c r="A31" s="4" t="s">
        <v>56</v>
      </c>
      <c r="B31" s="4" t="s">
        <v>54</v>
      </c>
      <c r="C31" s="4" t="s">
        <v>54</v>
      </c>
    </row>
    <row r="32" spans="1:3">
      <c r="A32" s="4" t="s">
        <v>57</v>
      </c>
      <c r="B32" s="7" t="n">
        <v>5200</v>
      </c>
      <c r="C32" s="7" t="n">
        <v>5197</v>
      </c>
    </row>
    <row r="33" spans="1:3">
      <c r="A33" s="4" t="s">
        <v>58</v>
      </c>
      <c r="B33" s="5" t="n">
        <v>168916720</v>
      </c>
      <c r="C33" s="5" t="n">
        <v>168108278</v>
      </c>
    </row>
    <row r="34" spans="1:3">
      <c r="A34" s="4" t="s">
        <v>59</v>
      </c>
      <c r="B34" s="5" t="n">
        <v>-90640</v>
      </c>
      <c r="C34" s="5" t="n">
        <v>-90640</v>
      </c>
    </row>
    <row r="35" spans="1:3">
      <c r="A35" s="4" t="s">
        <v>60</v>
      </c>
      <c r="B35" s="5" t="n">
        <v>-123909120</v>
      </c>
      <c r="C35" s="5" t="n">
        <v>-101904570</v>
      </c>
    </row>
    <row r="36" spans="1:3">
      <c r="A36" s="4" t="s">
        <v>61</v>
      </c>
      <c r="B36" s="5" t="n">
        <v>44922160</v>
      </c>
      <c r="C36" s="5" t="n">
        <v>66118265</v>
      </c>
    </row>
    <row r="37" spans="1:3">
      <c r="A37" s="4" t="s">
        <v>62</v>
      </c>
      <c r="B37" s="5" t="n">
        <v>1544321</v>
      </c>
      <c r="C37" s="5" t="n">
        <v>-659747</v>
      </c>
    </row>
    <row r="38" spans="1:3">
      <c r="A38" s="4" t="s">
        <v>63</v>
      </c>
      <c r="B38" s="5" t="n">
        <v>46466481</v>
      </c>
      <c r="C38" s="5" t="n">
        <v>65458518</v>
      </c>
    </row>
    <row r="39" spans="1:3">
      <c r="A39" s="4" t="s">
        <v>64</v>
      </c>
      <c r="B39" s="7" t="n">
        <v>57079495</v>
      </c>
      <c r="C39" s="7" t="n">
        <v>70268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row>
    <row r="7" spans="1:2">
      <c r="A7" s="4" t="s">
        <v>224</v>
      </c>
      <c r="B7" s="4" t="s">
        <v>225</v>
      </c>
    </row>
    <row r="8" spans="1:2">
      <c r="A8" s="4" t="s">
        <v>226</v>
      </c>
      <c r="B8" s="4" t="s">
        <v>227</v>
      </c>
    </row>
    <row r="9" spans="1:2">
      <c r="A9" s="4" t="s">
        <v>228</v>
      </c>
    </row>
    <row r="10" spans="1:2">
      <c r="A10" s="4" t="s">
        <v>224</v>
      </c>
      <c r="B10" s="4" t="s">
        <v>229</v>
      </c>
    </row>
    <row r="11" spans="1:2">
      <c r="A11" s="4" t="s">
        <v>226</v>
      </c>
      <c r="B11"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18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0"/>
    <col customWidth="1" max="3" min="3" width="35"/>
    <col customWidth="1" max="4" min="4" width="37"/>
    <col customWidth="1" max="5" min="5" width="21"/>
    <col customWidth="1" max="6" min="6" width="30"/>
  </cols>
  <sheetData>
    <row r="1" spans="1:6">
      <c r="A1" s="1" t="s">
        <v>237</v>
      </c>
      <c r="B1" s="2" t="s">
        <v>238</v>
      </c>
      <c r="C1" s="2" t="s">
        <v>239</v>
      </c>
      <c r="D1" s="2" t="s">
        <v>240</v>
      </c>
      <c r="E1" s="2" t="s">
        <v>241</v>
      </c>
      <c r="F1" s="2" t="s">
        <v>242</v>
      </c>
    </row>
    <row r="2" spans="1:6">
      <c r="A2" s="3" t="s">
        <v>243</v>
      </c>
    </row>
    <row r="3" spans="1:6">
      <c r="A3" s="4" t="s">
        <v>244</v>
      </c>
      <c r="C3" s="5" t="n">
        <v>2</v>
      </c>
    </row>
    <row r="4" spans="1:6">
      <c r="A4" s="4" t="s">
        <v>245</v>
      </c>
      <c r="C4" s="5" t="n">
        <v>2</v>
      </c>
    </row>
    <row r="5" spans="1:6">
      <c r="A5" s="4" t="s">
        <v>246</v>
      </c>
      <c r="D5" s="5" t="n">
        <v>100000000</v>
      </c>
      <c r="F5" s="5" t="n">
        <v>100000000</v>
      </c>
    </row>
    <row r="6" spans="1:6">
      <c r="A6" s="4" t="s">
        <v>247</v>
      </c>
      <c r="D6" s="8" t="n">
        <v>0.0001</v>
      </c>
      <c r="F6" s="8" t="n">
        <v>0.0001</v>
      </c>
    </row>
    <row r="7" spans="1:6">
      <c r="A7" s="4" t="s">
        <v>248</v>
      </c>
      <c r="D7" s="5" t="n">
        <v>10000000</v>
      </c>
      <c r="F7" s="5" t="n">
        <v>10000000</v>
      </c>
    </row>
    <row r="8" spans="1:6">
      <c r="A8" s="4" t="s">
        <v>249</v>
      </c>
      <c r="D8" s="8" t="n">
        <v>0.0001</v>
      </c>
      <c r="F8" s="8" t="n">
        <v>0.0001</v>
      </c>
    </row>
    <row r="9" spans="1:6">
      <c r="A9" s="4" t="s">
        <v>250</v>
      </c>
      <c r="D9" s="7" t="n">
        <v>-1000000</v>
      </c>
    </row>
    <row r="10" spans="1:6">
      <c r="A10" s="4" t="s">
        <v>48</v>
      </c>
      <c r="D10" s="5" t="n">
        <v>677153</v>
      </c>
    </row>
    <row r="11" spans="1:6">
      <c r="A11" s="4" t="s">
        <v>251</v>
      </c>
    </row>
    <row r="12" spans="1:6">
      <c r="A12" s="3" t="s">
        <v>243</v>
      </c>
    </row>
    <row r="13" spans="1:6">
      <c r="A13" s="4" t="s">
        <v>250</v>
      </c>
      <c r="D13" s="5" t="n">
        <v>1000000</v>
      </c>
    </row>
    <row r="14" spans="1:6">
      <c r="A14" s="4" t="s">
        <v>252</v>
      </c>
      <c r="D14" s="5" t="n">
        <v>500000</v>
      </c>
    </row>
    <row r="15" spans="1:6">
      <c r="A15" s="4" t="s">
        <v>253</v>
      </c>
      <c r="D15" s="7" t="n">
        <v>227000</v>
      </c>
    </row>
    <row r="16" spans="1:6">
      <c r="A16" s="4" t="s">
        <v>254</v>
      </c>
      <c r="D16" s="4" t="s">
        <v>255</v>
      </c>
    </row>
    <row r="17" spans="1:6">
      <c r="A17" s="4" t="s">
        <v>256</v>
      </c>
      <c r="D17" s="7" t="n">
        <v>2500000</v>
      </c>
    </row>
    <row r="18" spans="1:6">
      <c r="A18" s="4" t="s">
        <v>257</v>
      </c>
      <c r="D18" s="5" t="n">
        <v>664000</v>
      </c>
    </row>
    <row r="19" spans="1:6">
      <c r="A19" s="4" t="s">
        <v>258</v>
      </c>
      <c r="D19" s="5" t="n">
        <v>2400000</v>
      </c>
    </row>
    <row r="20" spans="1:6">
      <c r="A20" s="4" t="s">
        <v>259</v>
      </c>
      <c r="E20" s="7" t="n">
        <v>1590000</v>
      </c>
    </row>
    <row r="21" spans="1:6">
      <c r="A21" s="4" t="s">
        <v>260</v>
      </c>
    </row>
    <row r="22" spans="1:6">
      <c r="A22" s="3" t="s">
        <v>243</v>
      </c>
    </row>
    <row r="23" spans="1:6">
      <c r="A23" s="4" t="s">
        <v>259</v>
      </c>
      <c r="D23" s="5" t="n">
        <v>790000</v>
      </c>
    </row>
    <row r="24" spans="1:6">
      <c r="A24" s="4" t="s">
        <v>261</v>
      </c>
    </row>
    <row r="25" spans="1:6">
      <c r="A25" s="3" t="s">
        <v>243</v>
      </c>
    </row>
    <row r="26" spans="1:6">
      <c r="A26" s="4" t="s">
        <v>259</v>
      </c>
      <c r="D26" s="5" t="n">
        <v>720000</v>
      </c>
    </row>
    <row r="27" spans="1:6">
      <c r="A27" s="4" t="s">
        <v>262</v>
      </c>
    </row>
    <row r="28" spans="1:6">
      <c r="A28" s="3" t="s">
        <v>243</v>
      </c>
    </row>
    <row r="29" spans="1:6">
      <c r="A29" s="4" t="s">
        <v>259</v>
      </c>
      <c r="D29" s="7" t="n">
        <v>80000</v>
      </c>
    </row>
    <row r="30" spans="1:6">
      <c r="A30" s="4" t="s">
        <v>263</v>
      </c>
    </row>
    <row r="31" spans="1:6">
      <c r="A31" s="3" t="s">
        <v>243</v>
      </c>
    </row>
    <row r="32" spans="1:6">
      <c r="A32" s="4" t="s">
        <v>264</v>
      </c>
      <c r="C32" s="4" t="s">
        <v>265</v>
      </c>
    </row>
    <row r="33" spans="1:6">
      <c r="A33" s="4" t="s">
        <v>228</v>
      </c>
    </row>
    <row r="34" spans="1:6">
      <c r="A34" s="3" t="s">
        <v>243</v>
      </c>
    </row>
    <row r="35" spans="1:6">
      <c r="A35" s="4" t="s">
        <v>264</v>
      </c>
      <c r="D35" s="4" t="s">
        <v>265</v>
      </c>
    </row>
    <row r="36" spans="1:6">
      <c r="A36" s="4" t="s">
        <v>246</v>
      </c>
      <c r="B36" s="5" t="n">
        <v>300000000</v>
      </c>
    </row>
    <row r="37" spans="1:6">
      <c r="A37" s="4" t="s">
        <v>247</v>
      </c>
      <c r="B37" s="8" t="n">
        <v>0.0001</v>
      </c>
    </row>
    <row r="38" spans="1:6">
      <c r="A38" s="4" t="s">
        <v>248</v>
      </c>
      <c r="B38" s="5" t="n">
        <v>50000000</v>
      </c>
    </row>
    <row r="39" spans="1:6">
      <c r="A39" s="4" t="s">
        <v>249</v>
      </c>
      <c r="B39" s="8" t="n">
        <v>0.0001</v>
      </c>
    </row>
    <row r="40" spans="1:6">
      <c r="A40" s="4" t="s">
        <v>266</v>
      </c>
      <c r="B40" s="10" t="n">
        <v>12.174</v>
      </c>
    </row>
    <row r="41" spans="1:6">
      <c r="A41" s="4" t="s">
        <v>267</v>
      </c>
    </row>
    <row r="42" spans="1:6">
      <c r="A42" s="3" t="s">
        <v>243</v>
      </c>
    </row>
    <row r="43" spans="1:6">
      <c r="A43" s="4" t="s">
        <v>268</v>
      </c>
      <c r="B43" s="5" t="n">
        <v>10000000</v>
      </c>
    </row>
    <row r="44" spans="1:6">
      <c r="A44" s="4" t="s">
        <v>269</v>
      </c>
    </row>
    <row r="45" spans="1:6">
      <c r="A45" s="3" t="s">
        <v>243</v>
      </c>
    </row>
    <row r="46" spans="1:6">
      <c r="A46" s="4" t="s">
        <v>270</v>
      </c>
      <c r="D46" s="4" t="s">
        <v>2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73</v>
      </c>
    </row>
    <row r="2" spans="1:3">
      <c r="A2" s="3" t="s">
        <v>274</v>
      </c>
    </row>
    <row r="3" spans="1:3">
      <c r="A3" s="4" t="s">
        <v>34</v>
      </c>
      <c r="B3" s="7" t="n">
        <v>74000</v>
      </c>
    </row>
    <row r="4" spans="1:3">
      <c r="A4" s="4" t="s">
        <v>251</v>
      </c>
    </row>
    <row r="5" spans="1:3">
      <c r="A5" s="3" t="s">
        <v>274</v>
      </c>
    </row>
    <row r="6" spans="1:3">
      <c r="A6" s="4" t="s">
        <v>275</v>
      </c>
      <c r="C6" s="7" t="n">
        <v>727000</v>
      </c>
    </row>
    <row r="7" spans="1:3">
      <c r="A7" s="4" t="s">
        <v>259</v>
      </c>
      <c r="C7" s="5" t="n">
        <v>1590000</v>
      </c>
    </row>
    <row r="8" spans="1:3">
      <c r="A8" s="4" t="s">
        <v>34</v>
      </c>
      <c r="C8" s="5" t="n">
        <v>74000</v>
      </c>
    </row>
    <row r="9" spans="1:3">
      <c r="A9" s="4" t="s">
        <v>276</v>
      </c>
      <c r="C9" s="7" t="n">
        <v>239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77</v>
      </c>
      <c r="B1" s="2" t="s">
        <v>1</v>
      </c>
    </row>
    <row r="2" spans="1:3">
      <c r="B2" s="2" t="s">
        <v>2</v>
      </c>
      <c r="C2" s="2" t="s">
        <v>25</v>
      </c>
    </row>
    <row r="3" spans="1:3">
      <c r="A3" s="3" t="s">
        <v>278</v>
      </c>
    </row>
    <row r="4" spans="1:3">
      <c r="A4" s="4" t="s">
        <v>279</v>
      </c>
      <c r="B4" s="7" t="n">
        <v>-1058000</v>
      </c>
      <c r="C4" s="7" t="n">
        <v>-419000</v>
      </c>
    </row>
    <row r="5" spans="1:3">
      <c r="A5" s="4" t="s">
        <v>280</v>
      </c>
      <c r="B5" s="7" t="n">
        <v>9418940</v>
      </c>
      <c r="C5" s="5" t="n">
        <v>9945428</v>
      </c>
    </row>
    <row r="6" spans="1:3">
      <c r="A6" s="4" t="s">
        <v>281</v>
      </c>
    </row>
    <row r="7" spans="1:3">
      <c r="A7" s="3" t="s">
        <v>278</v>
      </c>
    </row>
    <row r="8" spans="1:3">
      <c r="A8" s="4" t="s">
        <v>282</v>
      </c>
      <c r="B8" s="4" t="s">
        <v>283</v>
      </c>
    </row>
    <row r="9" spans="1:3">
      <c r="A9" s="4" t="s">
        <v>284</v>
      </c>
      <c r="B9" s="7" t="n">
        <v>2734000</v>
      </c>
      <c r="C9" s="5" t="n">
        <v>2684000</v>
      </c>
    </row>
    <row r="10" spans="1:3">
      <c r="A10" s="4" t="s">
        <v>285</v>
      </c>
    </row>
    <row r="11" spans="1:3">
      <c r="A11" s="3" t="s">
        <v>278</v>
      </c>
    </row>
    <row r="12" spans="1:3">
      <c r="A12" s="4" t="s">
        <v>282</v>
      </c>
      <c r="B12" s="4" t="s">
        <v>271</v>
      </c>
    </row>
    <row r="13" spans="1:3">
      <c r="A13" s="4" t="s">
        <v>284</v>
      </c>
      <c r="B13" s="7" t="n">
        <v>6079000</v>
      </c>
      <c r="C13" s="5" t="n">
        <v>6064000</v>
      </c>
    </row>
    <row r="14" spans="1:3">
      <c r="A14" s="4" t="s">
        <v>286</v>
      </c>
    </row>
    <row r="15" spans="1:3">
      <c r="A15" s="3" t="s">
        <v>278</v>
      </c>
    </row>
    <row r="16" spans="1:3">
      <c r="A16" s="4" t="s">
        <v>284</v>
      </c>
      <c r="B16" s="7" t="n">
        <v>555000</v>
      </c>
      <c r="C16" s="5" t="n">
        <v>556000</v>
      </c>
    </row>
    <row r="17" spans="1:3">
      <c r="A17" s="4" t="s">
        <v>287</v>
      </c>
    </row>
    <row r="18" spans="1:3">
      <c r="A18" s="3" t="s">
        <v>278</v>
      </c>
    </row>
    <row r="19" spans="1:3">
      <c r="A19" s="4" t="s">
        <v>282</v>
      </c>
      <c r="B19" s="4" t="s">
        <v>288</v>
      </c>
    </row>
    <row r="20" spans="1:3">
      <c r="A20" s="4" t="s">
        <v>289</v>
      </c>
    </row>
    <row r="21" spans="1:3">
      <c r="A21" s="3" t="s">
        <v>278</v>
      </c>
    </row>
    <row r="22" spans="1:3">
      <c r="A22" s="4" t="s">
        <v>282</v>
      </c>
      <c r="B22" s="4" t="s">
        <v>271</v>
      </c>
    </row>
    <row r="23" spans="1:3">
      <c r="A23" s="4" t="s">
        <v>290</v>
      </c>
    </row>
    <row r="24" spans="1:3">
      <c r="A24" s="3" t="s">
        <v>278</v>
      </c>
    </row>
    <row r="25" spans="1:3">
      <c r="A25" s="4" t="s">
        <v>282</v>
      </c>
      <c r="B25" s="4" t="s">
        <v>291</v>
      </c>
    </row>
    <row r="26" spans="1:3">
      <c r="A26" s="4" t="s">
        <v>284</v>
      </c>
      <c r="B26" s="7" t="n">
        <v>1109000</v>
      </c>
      <c r="C26" s="7" t="n">
        <v>10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001</v>
      </c>
      <c r="C3" s="8" t="n">
        <v>0.0001</v>
      </c>
    </row>
    <row r="4" spans="1:3">
      <c r="A4" s="4" t="s">
        <v>68</v>
      </c>
      <c r="B4" s="5" t="n">
        <v>10000000</v>
      </c>
      <c r="C4" s="5" t="n">
        <v>10000000</v>
      </c>
    </row>
    <row r="5" spans="1:3">
      <c r="A5" s="4" t="s">
        <v>69</v>
      </c>
      <c r="B5" s="5" t="n">
        <v>0</v>
      </c>
      <c r="C5" s="5" t="n">
        <v>0</v>
      </c>
    </row>
    <row r="6" spans="1:3">
      <c r="A6" s="4" t="s">
        <v>70</v>
      </c>
      <c r="B6" s="8" t="n">
        <v>0.0001</v>
      </c>
      <c r="C6" s="8" t="n">
        <v>0.0001</v>
      </c>
    </row>
    <row r="7" spans="1:3">
      <c r="A7" s="4" t="s">
        <v>71</v>
      </c>
      <c r="B7" s="5" t="n">
        <v>100000000</v>
      </c>
      <c r="C7" s="5" t="n">
        <v>100000000</v>
      </c>
    </row>
    <row r="8" spans="1:3">
      <c r="A8" s="4" t="s">
        <v>72</v>
      </c>
      <c r="B8" s="5" t="n">
        <v>51998306</v>
      </c>
      <c r="C8" s="5" t="n">
        <v>51972266</v>
      </c>
    </row>
    <row r="9" spans="1:3">
      <c r="A9" s="4" t="s">
        <v>73</v>
      </c>
      <c r="B9" s="5" t="n">
        <v>51998306</v>
      </c>
      <c r="C9" s="5" t="n">
        <v>51972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92</v>
      </c>
      <c r="B1" s="2" t="s">
        <v>75</v>
      </c>
      <c r="D1" s="2" t="s">
        <v>1</v>
      </c>
    </row>
    <row r="2" spans="1:5">
      <c r="B2" s="2" t="s">
        <v>2</v>
      </c>
      <c r="C2" s="2" t="s">
        <v>76</v>
      </c>
      <c r="D2" s="2" t="s">
        <v>2</v>
      </c>
      <c r="E2" s="2" t="s">
        <v>76</v>
      </c>
    </row>
    <row r="3" spans="1:5">
      <c r="A3" s="3" t="s">
        <v>293</v>
      </c>
    </row>
    <row r="4" spans="1:5">
      <c r="A4" s="4" t="s">
        <v>79</v>
      </c>
      <c r="B4" s="7" t="n">
        <v>465956</v>
      </c>
      <c r="C4" s="7" t="n">
        <v>0</v>
      </c>
      <c r="D4" s="7" t="n">
        <v>628964</v>
      </c>
      <c r="E4" s="7" t="n">
        <v>0</v>
      </c>
    </row>
    <row r="5" spans="1:5">
      <c r="A5" s="4" t="s">
        <v>78</v>
      </c>
      <c r="B5" s="5" t="n">
        <v>21429</v>
      </c>
      <c r="C5" s="5" t="n">
        <v>21429</v>
      </c>
      <c r="D5" s="5" t="n">
        <v>64285</v>
      </c>
      <c r="E5" s="5" t="n">
        <v>55358</v>
      </c>
    </row>
    <row r="6" spans="1:5">
      <c r="A6" s="4" t="s">
        <v>294</v>
      </c>
    </row>
    <row r="7" spans="1:5">
      <c r="A7" s="3" t="s">
        <v>293</v>
      </c>
    </row>
    <row r="8" spans="1:5">
      <c r="A8" s="4" t="s">
        <v>78</v>
      </c>
      <c r="B8" s="7" t="n">
        <v>21000</v>
      </c>
      <c r="C8" s="7" t="n">
        <v>21000</v>
      </c>
      <c r="D8" s="5" t="n">
        <v>64000</v>
      </c>
      <c r="E8" s="7" t="n">
        <v>55000</v>
      </c>
    </row>
    <row r="9" spans="1:5">
      <c r="A9" s="4" t="s">
        <v>295</v>
      </c>
    </row>
    <row r="10" spans="1:5">
      <c r="A10" s="3" t="s">
        <v>293</v>
      </c>
    </row>
    <row r="11" spans="1:5">
      <c r="A11" s="4" t="s">
        <v>296</v>
      </c>
      <c r="D11" s="7" t="n">
        <v>500000</v>
      </c>
    </row>
    <row r="12" spans="1:5">
      <c r="A12" s="4" t="s">
        <v>297</v>
      </c>
      <c r="D12" s="4" t="s">
        <v>271</v>
      </c>
    </row>
    <row r="13" spans="1:5">
      <c r="A13" s="4" t="s">
        <v>298</v>
      </c>
    </row>
    <row r="14" spans="1:5">
      <c r="A14" s="3" t="s">
        <v>293</v>
      </c>
    </row>
    <row r="15" spans="1:5">
      <c r="A15" s="4" t="s">
        <v>296</v>
      </c>
      <c r="D15" s="7" t="n">
        <v>250000</v>
      </c>
    </row>
    <row r="16" spans="1:5">
      <c r="A16" s="4" t="s">
        <v>297</v>
      </c>
      <c r="D16" s="4" t="s">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301</v>
      </c>
    </row>
    <row r="2" spans="1:3">
      <c r="A2" s="3" t="s">
        <v>302</v>
      </c>
    </row>
    <row r="3" spans="1:3">
      <c r="A3" s="4" t="s">
        <v>51</v>
      </c>
      <c r="B3" s="7" t="n">
        <v>102803</v>
      </c>
      <c r="C3" s="7" t="n">
        <v>102803</v>
      </c>
    </row>
    <row r="4" spans="1:3">
      <c r="A4" s="4" t="s">
        <v>303</v>
      </c>
    </row>
    <row r="5" spans="1:3">
      <c r="A5" s="3" t="s">
        <v>302</v>
      </c>
    </row>
    <row r="6" spans="1:3">
      <c r="A6" s="4" t="s">
        <v>51</v>
      </c>
      <c r="B6" s="7" t="n">
        <v>1028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304</v>
      </c>
      <c r="B1" s="2" t="s">
        <v>1</v>
      </c>
    </row>
    <row r="2" spans="1:2">
      <c r="B2" s="2" t="s">
        <v>305</v>
      </c>
    </row>
    <row r="3" spans="1:2">
      <c r="A3" s="3" t="s">
        <v>306</v>
      </c>
    </row>
    <row r="4" spans="1:2">
      <c r="A4" s="4" t="s">
        <v>307</v>
      </c>
      <c r="B4" s="4" t="s">
        <v>308</v>
      </c>
    </row>
    <row r="5" spans="1:2">
      <c r="A5" s="4" t="s">
        <v>309</v>
      </c>
      <c r="B5" s="4" t="s">
        <v>310</v>
      </c>
    </row>
    <row r="6" spans="1:2">
      <c r="A6" s="4" t="s">
        <v>311</v>
      </c>
      <c r="B6" s="4" t="s">
        <v>312</v>
      </c>
    </row>
    <row r="7" spans="1:2">
      <c r="A7" s="4" t="s">
        <v>313</v>
      </c>
    </row>
    <row r="8" spans="1:2">
      <c r="A8" s="3" t="s">
        <v>306</v>
      </c>
    </row>
    <row r="9" spans="1:2">
      <c r="A9" s="4" t="s">
        <v>314</v>
      </c>
      <c r="B9" s="9" t="n">
        <v>1.51</v>
      </c>
    </row>
    <row r="10" spans="1:2">
      <c r="A10" s="4" t="s">
        <v>315</v>
      </c>
      <c r="B10" s="5" t="n">
        <v>141000</v>
      </c>
    </row>
    <row r="11" spans="1:2">
      <c r="A11" s="4" t="s">
        <v>316</v>
      </c>
    </row>
    <row r="12" spans="1:2">
      <c r="A12" s="3" t="s">
        <v>306</v>
      </c>
    </row>
    <row r="13" spans="1:2">
      <c r="A13" s="4" t="s">
        <v>314</v>
      </c>
      <c r="B13" s="9" t="n">
        <v>1.95</v>
      </c>
    </row>
    <row r="14" spans="1:2">
      <c r="A14" s="4" t="s">
        <v>315</v>
      </c>
      <c r="B14" s="5" t="n">
        <v>189000</v>
      </c>
    </row>
    <row r="15" spans="1:2">
      <c r="A15" s="4" t="s">
        <v>317</v>
      </c>
    </row>
    <row r="16" spans="1:2">
      <c r="A16" s="3" t="s">
        <v>306</v>
      </c>
    </row>
    <row r="17" spans="1:2">
      <c r="A17" s="4" t="s">
        <v>307</v>
      </c>
      <c r="B17" s="4" t="s">
        <v>308</v>
      </c>
    </row>
    <row r="18" spans="1:2">
      <c r="A18" s="4" t="s">
        <v>318</v>
      </c>
    </row>
    <row r="19" spans="1:2">
      <c r="A19" s="3" t="s">
        <v>306</v>
      </c>
    </row>
    <row r="20" spans="1:2">
      <c r="A20" s="4" t="s">
        <v>314</v>
      </c>
      <c r="B20" s="9" t="n">
        <v>1.51</v>
      </c>
    </row>
    <row r="21" spans="1:2">
      <c r="A21" s="4" t="s">
        <v>309</v>
      </c>
      <c r="B21" s="4" t="s">
        <v>291</v>
      </c>
    </row>
    <row r="22" spans="1:2">
      <c r="A22" s="4" t="s">
        <v>311</v>
      </c>
      <c r="B22" s="4" t="s">
        <v>319</v>
      </c>
    </row>
    <row r="23" spans="1:2">
      <c r="A23" s="4" t="s">
        <v>315</v>
      </c>
      <c r="B23" s="5" t="n">
        <v>139000</v>
      </c>
    </row>
    <row r="24" spans="1:2">
      <c r="A24" s="4" t="s">
        <v>320</v>
      </c>
    </row>
    <row r="25" spans="1:2">
      <c r="A25" s="3" t="s">
        <v>306</v>
      </c>
    </row>
    <row r="26" spans="1:2">
      <c r="A26" s="4" t="s">
        <v>314</v>
      </c>
      <c r="B26" s="9" t="n">
        <v>1.95</v>
      </c>
    </row>
    <row r="27" spans="1:2">
      <c r="A27" s="4" t="s">
        <v>309</v>
      </c>
      <c r="B27" s="4" t="s">
        <v>321</v>
      </c>
    </row>
    <row r="28" spans="1:2">
      <c r="A28" s="4" t="s">
        <v>311</v>
      </c>
      <c r="B28" s="4" t="s">
        <v>322</v>
      </c>
    </row>
    <row r="29" spans="1:2">
      <c r="A29" s="4" t="s">
        <v>315</v>
      </c>
      <c r="B29" s="5" t="n">
        <v>22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23</v>
      </c>
      <c r="B1" s="2" t="s">
        <v>1</v>
      </c>
    </row>
    <row r="2" spans="1:2">
      <c r="B2" s="2" t="s">
        <v>324</v>
      </c>
    </row>
    <row r="3" spans="1:2">
      <c r="A3" s="3" t="s">
        <v>325</v>
      </c>
    </row>
    <row r="4" spans="1:2">
      <c r="A4" s="4" t="s">
        <v>326</v>
      </c>
      <c r="B4" s="7" t="n">
        <v>102931</v>
      </c>
    </row>
    <row r="5" spans="1:2">
      <c r="A5" s="4" t="s">
        <v>327</v>
      </c>
      <c r="B5" s="5" t="n">
        <v>-128</v>
      </c>
    </row>
    <row r="6" spans="1:2">
      <c r="A6" s="4" t="s">
        <v>328</v>
      </c>
      <c r="B6" s="7" t="n">
        <v>1028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329</v>
      </c>
      <c r="B1" s="2" t="s">
        <v>324</v>
      </c>
    </row>
    <row r="2" spans="1:2">
      <c r="A2" s="3" t="s">
        <v>330</v>
      </c>
    </row>
    <row r="3" spans="1:2">
      <c r="A3" s="4" t="s">
        <v>96</v>
      </c>
      <c r="B3" s="7" t="n">
        <v>14405000</v>
      </c>
    </row>
    <row r="4" spans="1:2">
      <c r="A4" s="5" t="n">
        <v>2015</v>
      </c>
      <c r="B4" s="5" t="n">
        <v>2107000</v>
      </c>
    </row>
    <row r="5" spans="1:2">
      <c r="A5" s="5" t="n">
        <v>2016</v>
      </c>
      <c r="B5" s="5" t="n">
        <v>3273000</v>
      </c>
    </row>
    <row r="6" spans="1:2">
      <c r="A6" s="5" t="n">
        <v>2017</v>
      </c>
      <c r="B6" s="5" t="n">
        <v>3436000</v>
      </c>
    </row>
    <row r="7" spans="1:2">
      <c r="A7" s="5" t="n">
        <v>2018</v>
      </c>
      <c r="B7" s="5" t="n">
        <v>3363000</v>
      </c>
    </row>
    <row r="8" spans="1:2">
      <c r="A8" s="5" t="n">
        <v>2019</v>
      </c>
      <c r="B8" s="5" t="n">
        <v>477000</v>
      </c>
    </row>
    <row r="9" spans="1:2">
      <c r="A9" s="4" t="s">
        <v>331</v>
      </c>
      <c r="B9" s="5" t="n">
        <v>1749000</v>
      </c>
    </row>
    <row r="10" spans="1:2">
      <c r="A10" s="4" t="s">
        <v>332</v>
      </c>
    </row>
    <row r="11" spans="1:2">
      <c r="A11" s="3" t="s">
        <v>330</v>
      </c>
    </row>
    <row r="12" spans="1:2">
      <c r="A12" s="4" t="s">
        <v>96</v>
      </c>
      <c r="B12" s="5" t="n">
        <v>5100000</v>
      </c>
    </row>
    <row r="13" spans="1:2">
      <c r="A13" s="5" t="n">
        <v>2017</v>
      </c>
      <c r="B13" s="5" t="n">
        <v>2550000</v>
      </c>
    </row>
    <row r="14" spans="1:2">
      <c r="A14" s="5" t="n">
        <v>2018</v>
      </c>
      <c r="B14" s="5" t="n">
        <v>2550000</v>
      </c>
    </row>
    <row r="15" spans="1:2">
      <c r="A15" s="4" t="s">
        <v>333</v>
      </c>
    </row>
    <row r="16" spans="1:2">
      <c r="A16" s="3" t="s">
        <v>330</v>
      </c>
    </row>
    <row r="17" spans="1:2">
      <c r="A17" s="4" t="s">
        <v>96</v>
      </c>
      <c r="B17" s="5" t="n">
        <v>4385000</v>
      </c>
    </row>
    <row r="18" spans="1:2">
      <c r="A18" s="5" t="n">
        <v>2015</v>
      </c>
      <c r="B18" s="5" t="n">
        <v>1901000</v>
      </c>
    </row>
    <row r="19" spans="1:2">
      <c r="A19" s="5" t="n">
        <v>2016</v>
      </c>
      <c r="B19" s="5" t="n">
        <v>2443000</v>
      </c>
    </row>
    <row r="20" spans="1:2">
      <c r="A20" s="5" t="n">
        <v>2017</v>
      </c>
      <c r="B20" s="5" t="n">
        <v>41000</v>
      </c>
    </row>
    <row r="21" spans="1:2">
      <c r="A21" s="4" t="s">
        <v>334</v>
      </c>
    </row>
    <row r="22" spans="1:2">
      <c r="A22" s="3" t="s">
        <v>330</v>
      </c>
    </row>
    <row r="23" spans="1:2">
      <c r="A23" s="4" t="s">
        <v>96</v>
      </c>
      <c r="B23" s="5" t="n">
        <v>1505000</v>
      </c>
    </row>
    <row r="24" spans="1:2">
      <c r="A24" s="5" t="n">
        <v>2015</v>
      </c>
      <c r="B24" s="5" t="n">
        <v>99000</v>
      </c>
    </row>
    <row r="25" spans="1:2">
      <c r="A25" s="5" t="n">
        <v>2016</v>
      </c>
      <c r="B25" s="5" t="n">
        <v>395000</v>
      </c>
    </row>
    <row r="26" spans="1:2">
      <c r="A26" s="5" t="n">
        <v>2017</v>
      </c>
      <c r="B26" s="5" t="n">
        <v>395000</v>
      </c>
    </row>
    <row r="27" spans="1:2">
      <c r="A27" s="5" t="n">
        <v>2018</v>
      </c>
      <c r="B27" s="5" t="n">
        <v>395000</v>
      </c>
    </row>
    <row r="28" spans="1:2">
      <c r="A28" s="5" t="n">
        <v>2019</v>
      </c>
      <c r="B28" s="5" t="n">
        <v>151000</v>
      </c>
    </row>
    <row r="29" spans="1:2">
      <c r="A29" s="4" t="s">
        <v>331</v>
      </c>
      <c r="B29" s="5" t="n">
        <v>70000</v>
      </c>
    </row>
    <row r="30" spans="1:2">
      <c r="A30" s="4" t="s">
        <v>335</v>
      </c>
    </row>
    <row r="31" spans="1:2">
      <c r="A31" s="3" t="s">
        <v>330</v>
      </c>
    </row>
    <row r="32" spans="1:2">
      <c r="A32" s="4" t="s">
        <v>96</v>
      </c>
      <c r="B32" s="5" t="n">
        <v>3415000</v>
      </c>
    </row>
    <row r="33" spans="1:2">
      <c r="A33" s="5" t="n">
        <v>2015</v>
      </c>
      <c r="B33" s="5" t="n">
        <v>107000</v>
      </c>
    </row>
    <row r="34" spans="1:2">
      <c r="A34" s="5" t="n">
        <v>2016</v>
      </c>
      <c r="B34" s="5" t="n">
        <v>435000</v>
      </c>
    </row>
    <row r="35" spans="1:2">
      <c r="A35" s="5" t="n">
        <v>2017</v>
      </c>
      <c r="B35" s="5" t="n">
        <v>450000</v>
      </c>
    </row>
    <row r="36" spans="1:2">
      <c r="A36" s="5" t="n">
        <v>2018</v>
      </c>
      <c r="B36" s="5" t="n">
        <v>418000</v>
      </c>
    </row>
    <row r="37" spans="1:2">
      <c r="A37" s="5" t="n">
        <v>2019</v>
      </c>
      <c r="B37" s="5" t="n">
        <v>326000</v>
      </c>
    </row>
    <row r="38" spans="1:2">
      <c r="A38" s="4" t="s">
        <v>331</v>
      </c>
      <c r="B38" s="7" t="n">
        <v>167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r="A1" s="1" t="s">
        <v>336</v>
      </c>
      <c r="B1" s="2" t="s">
        <v>337</v>
      </c>
      <c r="D1" s="2" t="s">
        <v>1</v>
      </c>
    </row>
    <row r="2" spans="1:5">
      <c r="B2" s="2" t="s">
        <v>2</v>
      </c>
      <c r="C2" s="2" t="s">
        <v>338</v>
      </c>
      <c r="D2" s="2" t="s">
        <v>2</v>
      </c>
      <c r="E2" s="2" t="s">
        <v>339</v>
      </c>
    </row>
    <row r="3" spans="1:5">
      <c r="A3" s="3" t="s">
        <v>340</v>
      </c>
    </row>
    <row r="4" spans="1:5">
      <c r="A4" s="4" t="s">
        <v>341</v>
      </c>
      <c r="B4" s="7" t="n">
        <v>14405000</v>
      </c>
      <c r="D4" s="7" t="n">
        <v>14405000</v>
      </c>
    </row>
    <row r="5" spans="1:5">
      <c r="A5" s="4" t="s">
        <v>342</v>
      </c>
      <c r="B5" s="7" t="n">
        <v>325000</v>
      </c>
      <c r="D5" s="5" t="n">
        <v>325000</v>
      </c>
      <c r="E5" s="7" t="n">
        <v>264000</v>
      </c>
    </row>
    <row r="6" spans="1:5">
      <c r="A6" s="4" t="s">
        <v>343</v>
      </c>
    </row>
    <row r="7" spans="1:5">
      <c r="A7" s="3" t="s">
        <v>340</v>
      </c>
    </row>
    <row r="8" spans="1:5">
      <c r="A8" s="4" t="s">
        <v>344</v>
      </c>
      <c r="C8" s="4" t="s">
        <v>345</v>
      </c>
    </row>
    <row r="9" spans="1:5">
      <c r="A9" s="4" t="s">
        <v>346</v>
      </c>
      <c r="C9" s="7" t="n">
        <v>2900</v>
      </c>
    </row>
    <row r="10" spans="1:5">
      <c r="A10" s="4" t="s">
        <v>347</v>
      </c>
      <c r="C10" s="7" t="n">
        <v>112000</v>
      </c>
    </row>
    <row r="11" spans="1:5">
      <c r="A11" s="4" t="s">
        <v>348</v>
      </c>
    </row>
    <row r="12" spans="1:5">
      <c r="A12" s="3" t="s">
        <v>340</v>
      </c>
    </row>
    <row r="13" spans="1:5">
      <c r="A13" s="4" t="s">
        <v>344</v>
      </c>
      <c r="B13" s="4" t="s">
        <v>345</v>
      </c>
    </row>
    <row r="14" spans="1:5">
      <c r="A14" s="4" t="s">
        <v>346</v>
      </c>
      <c r="B14" s="7" t="n">
        <v>8500</v>
      </c>
      <c r="D14" s="7" t="n">
        <v>8500</v>
      </c>
    </row>
    <row r="15" spans="1:5">
      <c r="A15" s="4" t="s">
        <v>347</v>
      </c>
      <c r="B15" s="5" t="n">
        <v>318000</v>
      </c>
    </row>
    <row r="16" spans="1:5">
      <c r="A16" s="4" t="s">
        <v>349</v>
      </c>
    </row>
    <row r="17" spans="1:5">
      <c r="A17" s="3" t="s">
        <v>340</v>
      </c>
    </row>
    <row r="18" spans="1:5">
      <c r="A18" s="4" t="s">
        <v>344</v>
      </c>
      <c r="D18" s="4" t="s">
        <v>350</v>
      </c>
    </row>
    <row r="19" spans="1:5">
      <c r="A19" s="4" t="s">
        <v>351</v>
      </c>
      <c r="D19" s="4" t="s">
        <v>352</v>
      </c>
    </row>
    <row r="20" spans="1:5">
      <c r="A20" s="4" t="s">
        <v>353</v>
      </c>
      <c r="D20" s="4" t="s">
        <v>354</v>
      </c>
    </row>
    <row r="21" spans="1:5">
      <c r="A21" s="4" t="s">
        <v>346</v>
      </c>
      <c r="B21" s="5" t="n">
        <v>23000</v>
      </c>
      <c r="D21" s="7" t="n">
        <v>23000</v>
      </c>
    </row>
    <row r="22" spans="1:5">
      <c r="A22" s="4" t="s">
        <v>347</v>
      </c>
      <c r="D22" s="5" t="n">
        <v>3300000</v>
      </c>
    </row>
    <row r="23" spans="1:5">
      <c r="A23" s="4" t="s">
        <v>334</v>
      </c>
    </row>
    <row r="24" spans="1:5">
      <c r="A24" s="3" t="s">
        <v>340</v>
      </c>
    </row>
    <row r="25" spans="1:5">
      <c r="A25" s="4" t="s">
        <v>341</v>
      </c>
      <c r="B25" s="5" t="n">
        <v>1505000</v>
      </c>
      <c r="D25" s="7" t="n">
        <v>1505000</v>
      </c>
    </row>
    <row r="26" spans="1:5">
      <c r="A26" s="4" t="s">
        <v>355</v>
      </c>
      <c r="D26" s="11" t="n">
        <v>2019</v>
      </c>
    </row>
    <row r="27" spans="1:5">
      <c r="A27" s="4" t="s">
        <v>356</v>
      </c>
      <c r="D27" s="4" t="s">
        <v>357</v>
      </c>
    </row>
    <row r="28" spans="1:5">
      <c r="A28" s="4" t="s">
        <v>358</v>
      </c>
    </row>
    <row r="29" spans="1:5">
      <c r="A29" s="3" t="s">
        <v>340</v>
      </c>
    </row>
    <row r="30" spans="1:5">
      <c r="A30" s="4" t="s">
        <v>359</v>
      </c>
      <c r="B30" s="5" t="n">
        <v>3969000</v>
      </c>
      <c r="D30" s="7" t="n">
        <v>3969000</v>
      </c>
    </row>
    <row r="31" spans="1:5">
      <c r="A31" s="4" t="s">
        <v>360</v>
      </c>
    </row>
    <row r="32" spans="1:5">
      <c r="A32" s="3" t="s">
        <v>340</v>
      </c>
    </row>
    <row r="33" spans="1:5">
      <c r="A33" s="4" t="s">
        <v>361</v>
      </c>
      <c r="D33" s="5" t="n">
        <v>150000</v>
      </c>
    </row>
    <row r="34" spans="1:5">
      <c r="A34" s="4" t="s">
        <v>362</v>
      </c>
    </row>
    <row r="35" spans="1:5">
      <c r="A35" s="3" t="s">
        <v>340</v>
      </c>
    </row>
    <row r="36" spans="1:5">
      <c r="A36" s="4" t="s">
        <v>359</v>
      </c>
      <c r="B36" s="5" t="n">
        <v>266000</v>
      </c>
      <c r="D36" s="5" t="n">
        <v>266000</v>
      </c>
    </row>
    <row r="37" spans="1:5">
      <c r="A37" s="4" t="s">
        <v>332</v>
      </c>
    </row>
    <row r="38" spans="1:5">
      <c r="A38" s="3" t="s">
        <v>340</v>
      </c>
    </row>
    <row r="39" spans="1:5">
      <c r="A39" s="4" t="s">
        <v>341</v>
      </c>
      <c r="B39" s="7" t="n">
        <v>5100000</v>
      </c>
      <c r="D39" s="7" t="n">
        <v>5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63</v>
      </c>
      <c r="B1" s="2" t="s">
        <v>75</v>
      </c>
      <c r="D1" s="2" t="s">
        <v>1</v>
      </c>
    </row>
    <row r="2" spans="1:5">
      <c r="B2" s="2" t="s">
        <v>2</v>
      </c>
      <c r="C2" s="2" t="s">
        <v>76</v>
      </c>
      <c r="D2" s="2" t="s">
        <v>2</v>
      </c>
      <c r="E2" s="2" t="s">
        <v>76</v>
      </c>
    </row>
    <row r="3" spans="1:5">
      <c r="A3" s="3" t="s">
        <v>167</v>
      </c>
    </row>
    <row r="4" spans="1:5">
      <c r="A4" s="4" t="s">
        <v>364</v>
      </c>
      <c r="B4" s="7" t="n">
        <v>81000</v>
      </c>
      <c r="C4" s="7" t="n">
        <v>98000</v>
      </c>
      <c r="D4" s="7" t="n">
        <v>219000</v>
      </c>
      <c r="E4" s="7" t="n">
        <v>22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65</v>
      </c>
      <c r="B1" s="2" t="s">
        <v>1</v>
      </c>
    </row>
    <row r="2" spans="1:3">
      <c r="B2" s="2" t="s">
        <v>2</v>
      </c>
      <c r="C2" s="2" t="s">
        <v>301</v>
      </c>
    </row>
    <row r="3" spans="1:3">
      <c r="A3" s="3" t="s">
        <v>366</v>
      </c>
    </row>
    <row r="4" spans="1:3">
      <c r="A4" s="4" t="s">
        <v>367</v>
      </c>
      <c r="C4" s="7" t="n">
        <v>5200000</v>
      </c>
    </row>
    <row r="5" spans="1:3">
      <c r="A5" s="4" t="s">
        <v>368</v>
      </c>
      <c r="B5" s="7" t="n">
        <v>350000</v>
      </c>
      <c r="C5" s="5" t="n">
        <v>401000</v>
      </c>
    </row>
    <row r="6" spans="1:3">
      <c r="A6" s="4" t="s">
        <v>51</v>
      </c>
      <c r="B6" s="5" t="n">
        <v>102803</v>
      </c>
      <c r="C6" s="7" t="n">
        <v>102803</v>
      </c>
    </row>
    <row r="7" spans="1:3">
      <c r="A7" s="4" t="s">
        <v>369</v>
      </c>
      <c r="B7" s="5" t="n">
        <v>5175000</v>
      </c>
    </row>
    <row r="8" spans="1:3">
      <c r="A8" s="4" t="s">
        <v>370</v>
      </c>
      <c r="B8" s="7" t="n">
        <v>20000</v>
      </c>
    </row>
    <row r="9" spans="1:3">
      <c r="A9" s="4" t="s">
        <v>371</v>
      </c>
      <c r="B9" s="4" t="s">
        <v>255</v>
      </c>
    </row>
    <row r="10" spans="1:3">
      <c r="A10" s="4" t="s">
        <v>372</v>
      </c>
      <c r="B10" s="4" t="s">
        <v>291</v>
      </c>
    </row>
    <row r="11" spans="1:3">
      <c r="A11" s="4" t="s">
        <v>46</v>
      </c>
      <c r="B11" s="7" t="n">
        <v>4825310</v>
      </c>
    </row>
    <row r="12" spans="1:3">
      <c r="A12" s="4" t="s">
        <v>373</v>
      </c>
    </row>
    <row r="13" spans="1:3">
      <c r="A13" s="3" t="s">
        <v>366</v>
      </c>
    </row>
    <row r="14" spans="1:3">
      <c r="A14" s="4" t="s">
        <v>374</v>
      </c>
      <c r="B14" s="4" t="s">
        <v>375</v>
      </c>
    </row>
    <row r="15" spans="1:3">
      <c r="A15" s="4" t="s">
        <v>376</v>
      </c>
      <c r="B15" s="4" t="s">
        <v>377</v>
      </c>
    </row>
    <row r="16" spans="1:3">
      <c r="A16" s="4" t="s">
        <v>378</v>
      </c>
      <c r="B16" s="4" t="s">
        <v>255</v>
      </c>
    </row>
    <row r="17" spans="1:3">
      <c r="A17" s="4" t="s">
        <v>379</v>
      </c>
      <c r="B17" s="4" t="s">
        <v>380</v>
      </c>
    </row>
    <row r="18" spans="1:3">
      <c r="A18" s="4" t="s">
        <v>381</v>
      </c>
      <c r="B18" s="4" t="s">
        <v>382</v>
      </c>
    </row>
    <row r="19" spans="1:3">
      <c r="A19" s="4" t="s">
        <v>383</v>
      </c>
      <c r="B19" s="4" t="s">
        <v>384</v>
      </c>
    </row>
    <row r="20" spans="1:3">
      <c r="A20" s="4" t="s">
        <v>385</v>
      </c>
      <c r="B20" s="4" t="s">
        <v>386</v>
      </c>
    </row>
    <row r="21" spans="1:3">
      <c r="A21" s="4" t="s">
        <v>387</v>
      </c>
      <c r="B21" s="9" t="n">
        <v>4.63</v>
      </c>
    </row>
    <row r="22" spans="1:3">
      <c r="A22" s="4" t="s">
        <v>388</v>
      </c>
      <c r="B22" s="4" t="s">
        <v>389</v>
      </c>
    </row>
    <row r="23" spans="1:3">
      <c r="A23" s="4" t="s">
        <v>390</v>
      </c>
      <c r="B23" s="4" t="s">
        <v>391</v>
      </c>
    </row>
    <row r="24" spans="1:3">
      <c r="A24" s="4" t="s">
        <v>370</v>
      </c>
      <c r="B24" s="7" t="n">
        <v>0</v>
      </c>
    </row>
    <row r="25" spans="1:3">
      <c r="A25" s="4" t="s">
        <v>392</v>
      </c>
    </row>
    <row r="26" spans="1:3">
      <c r="A26" s="3" t="s">
        <v>366</v>
      </c>
    </row>
    <row r="27" spans="1:3">
      <c r="A27" s="4" t="s">
        <v>369</v>
      </c>
      <c r="B27" s="7" t="n">
        <v>5000000</v>
      </c>
    </row>
    <row r="28" spans="1:3">
      <c r="A28" s="4" t="s">
        <v>393</v>
      </c>
    </row>
    <row r="29" spans="1:3">
      <c r="A29" s="3" t="s">
        <v>366</v>
      </c>
    </row>
    <row r="30" spans="1:3">
      <c r="A30" s="4" t="s">
        <v>394</v>
      </c>
      <c r="B30" s="4" t="s">
        <v>395</v>
      </c>
    </row>
    <row r="31" spans="1:3">
      <c r="A31" s="4" t="s">
        <v>396</v>
      </c>
    </row>
    <row r="32" spans="1:3">
      <c r="A32" s="3" t="s">
        <v>366</v>
      </c>
    </row>
    <row r="33" spans="1:3">
      <c r="A33" s="4" t="s">
        <v>394</v>
      </c>
      <c r="B33" s="4" t="s">
        <v>397</v>
      </c>
    </row>
    <row r="34" spans="1:3">
      <c r="A34" s="4" t="s">
        <v>398</v>
      </c>
    </row>
    <row r="35" spans="1:3">
      <c r="A35" s="3" t="s">
        <v>366</v>
      </c>
    </row>
    <row r="36" spans="1:3">
      <c r="A36" s="4" t="s">
        <v>394</v>
      </c>
      <c r="B3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400</v>
      </c>
      <c r="B1" s="2" t="s">
        <v>337</v>
      </c>
      <c r="D1" s="2" t="s">
        <v>1</v>
      </c>
    </row>
    <row r="2" spans="1:6">
      <c r="B2" s="2" t="s">
        <v>401</v>
      </c>
      <c r="C2" s="2" t="s">
        <v>402</v>
      </c>
      <c r="D2" s="2" t="s">
        <v>2</v>
      </c>
      <c r="E2" s="2" t="s">
        <v>76</v>
      </c>
      <c r="F2" s="2" t="s">
        <v>25</v>
      </c>
    </row>
    <row r="3" spans="1:6">
      <c r="A3" s="3" t="s">
        <v>403</v>
      </c>
    </row>
    <row r="4" spans="1:6">
      <c r="A4" s="4" t="s">
        <v>71</v>
      </c>
      <c r="D4" s="5" t="n">
        <v>100000000</v>
      </c>
      <c r="F4" s="5" t="n">
        <v>100000000</v>
      </c>
    </row>
    <row r="5" spans="1:6">
      <c r="A5" s="4" t="s">
        <v>70</v>
      </c>
      <c r="D5" s="8" t="n">
        <v>0.0001</v>
      </c>
      <c r="F5" s="8" t="n">
        <v>0.0001</v>
      </c>
    </row>
    <row r="6" spans="1:6">
      <c r="A6" s="4" t="s">
        <v>68</v>
      </c>
      <c r="D6" s="5" t="n">
        <v>10000000</v>
      </c>
      <c r="F6" s="5" t="n">
        <v>10000000</v>
      </c>
    </row>
    <row r="7" spans="1:6">
      <c r="A7" s="4" t="s">
        <v>67</v>
      </c>
      <c r="D7" s="8" t="n">
        <v>0.0001</v>
      </c>
      <c r="F7" s="8" t="n">
        <v>0.0001</v>
      </c>
    </row>
    <row r="8" spans="1:6">
      <c r="A8" s="4" t="s">
        <v>404</v>
      </c>
      <c r="C8" s="7" t="n">
        <v>86300000</v>
      </c>
    </row>
    <row r="9" spans="1:6">
      <c r="A9" s="4" t="s">
        <v>72</v>
      </c>
      <c r="D9" s="5" t="n">
        <v>51998306</v>
      </c>
      <c r="F9" s="5" t="n">
        <v>51972266</v>
      </c>
    </row>
    <row r="10" spans="1:6">
      <c r="A10" s="4" t="s">
        <v>405</v>
      </c>
      <c r="E10" s="7" t="n">
        <v>68409531</v>
      </c>
    </row>
    <row r="11" spans="1:6">
      <c r="A11" s="4" t="s">
        <v>406</v>
      </c>
      <c r="D11" s="5" t="n">
        <v>0</v>
      </c>
    </row>
    <row r="12" spans="1:6">
      <c r="A12" s="4" t="s">
        <v>97</v>
      </c>
    </row>
    <row r="13" spans="1:6">
      <c r="A13" s="3" t="s">
        <v>403</v>
      </c>
    </row>
    <row r="14" spans="1:6">
      <c r="A14" s="4" t="s">
        <v>406</v>
      </c>
      <c r="D14" s="5" t="n">
        <v>0</v>
      </c>
    </row>
    <row r="15" spans="1:6">
      <c r="A15" s="4" t="s">
        <v>407</v>
      </c>
    </row>
    <row r="16" spans="1:6">
      <c r="A16" s="3" t="s">
        <v>403</v>
      </c>
    </row>
    <row r="17" spans="1:6">
      <c r="A17" s="4" t="s">
        <v>406</v>
      </c>
      <c r="D17" s="5" t="n">
        <v>7998</v>
      </c>
      <c r="E17" s="5" t="n">
        <v>4209</v>
      </c>
    </row>
    <row r="18" spans="1:6">
      <c r="A18" s="4" t="s">
        <v>408</v>
      </c>
      <c r="D18" s="7" t="n">
        <v>30000</v>
      </c>
      <c r="E18" s="7" t="n">
        <v>30000</v>
      </c>
    </row>
    <row r="19" spans="1:6">
      <c r="A19" s="4" t="s">
        <v>409</v>
      </c>
    </row>
    <row r="20" spans="1:6">
      <c r="A20" s="3" t="s">
        <v>403</v>
      </c>
    </row>
    <row r="21" spans="1:6">
      <c r="A21" s="4" t="s">
        <v>70</v>
      </c>
      <c r="B21" s="7" t="n">
        <v>7</v>
      </c>
    </row>
    <row r="22" spans="1:6">
      <c r="A22" s="4" t="s">
        <v>72</v>
      </c>
      <c r="B22" s="5" t="n">
        <v>9775000</v>
      </c>
    </row>
    <row r="23" spans="1:6">
      <c r="A23" s="4" t="s">
        <v>405</v>
      </c>
      <c r="B23" s="7" t="n">
        <v>68400000</v>
      </c>
    </row>
    <row r="24" spans="1:6">
      <c r="A24" s="4" t="s">
        <v>410</v>
      </c>
      <c r="B24" s="7" t="n">
        <v>63400000</v>
      </c>
    </row>
    <row r="25" spans="1:6">
      <c r="A25" s="4" t="s">
        <v>411</v>
      </c>
    </row>
    <row r="26" spans="1:6">
      <c r="A26" s="3" t="s">
        <v>403</v>
      </c>
    </row>
    <row r="27" spans="1:6">
      <c r="A27" s="4" t="s">
        <v>412</v>
      </c>
      <c r="C27" s="7" t="n">
        <v>100000000</v>
      </c>
    </row>
    <row r="28" spans="1:6">
      <c r="A28" s="4" t="s">
        <v>413</v>
      </c>
      <c r="C28" s="5" t="n">
        <v>15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79"/>
    <col customWidth="1" max="2" min="2" width="24"/>
    <col customWidth="1" max="3" min="3" width="15"/>
    <col customWidth="1" max="4" min="4" width="14"/>
    <col customWidth="1" max="5" min="5" width="15"/>
    <col customWidth="1" max="6" min="6" width="80"/>
    <col customWidth="1" max="7" min="7" width="14"/>
    <col customWidth="1" max="8" min="8" width="14"/>
    <col customWidth="1" max="9" min="9" width="14"/>
  </cols>
  <sheetData>
    <row r="1" spans="1:9">
      <c r="A1" s="1" t="s">
        <v>414</v>
      </c>
      <c r="B1" s="2" t="s">
        <v>337</v>
      </c>
      <c r="C1" s="2" t="s">
        <v>75</v>
      </c>
      <c r="E1" s="2" t="s">
        <v>415</v>
      </c>
      <c r="F1" s="2" t="s">
        <v>1</v>
      </c>
    </row>
    <row r="2" spans="1:9">
      <c r="B2" s="2" t="s">
        <v>416</v>
      </c>
      <c r="C2" s="2" t="s">
        <v>2</v>
      </c>
      <c r="D2" s="2" t="s">
        <v>76</v>
      </c>
      <c r="E2" s="2" t="s">
        <v>338</v>
      </c>
      <c r="F2" s="2" t="s">
        <v>2</v>
      </c>
      <c r="G2" s="2" t="s">
        <v>76</v>
      </c>
      <c r="H2" s="2" t="s">
        <v>417</v>
      </c>
      <c r="I2" s="2" t="s">
        <v>418</v>
      </c>
    </row>
    <row r="3" spans="1:9">
      <c r="A3" s="3" t="s">
        <v>419</v>
      </c>
    </row>
    <row r="4" spans="1:9">
      <c r="A4" s="4" t="s">
        <v>420</v>
      </c>
      <c r="F4" s="4" t="s">
        <v>421</v>
      </c>
    </row>
    <row r="5" spans="1:9">
      <c r="A5" s="4" t="s">
        <v>422</v>
      </c>
      <c r="G5" s="7" t="n">
        <v>4999777</v>
      </c>
    </row>
    <row r="6" spans="1:9">
      <c r="A6" s="4" t="s">
        <v>423</v>
      </c>
      <c r="C6" s="7" t="n">
        <v>940000</v>
      </c>
      <c r="D6" s="7" t="n">
        <v>2498000</v>
      </c>
      <c r="F6" s="7" t="n">
        <v>4118000</v>
      </c>
      <c r="G6" s="7" t="n">
        <v>5154000</v>
      </c>
    </row>
    <row r="7" spans="1:9">
      <c r="A7" s="4" t="s">
        <v>372</v>
      </c>
      <c r="F7" s="4" t="s">
        <v>291</v>
      </c>
    </row>
    <row r="8" spans="1:9">
      <c r="A8" s="4" t="s">
        <v>228</v>
      </c>
    </row>
    <row r="9" spans="1:9">
      <c r="A9" s="3" t="s">
        <v>419</v>
      </c>
    </row>
    <row r="10" spans="1:9">
      <c r="A10" s="4" t="s">
        <v>424</v>
      </c>
      <c r="F10" s="5" t="n">
        <v>50000</v>
      </c>
    </row>
    <row r="11" spans="1:9">
      <c r="A11" s="4" t="s">
        <v>425</v>
      </c>
      <c r="F11" s="9" t="n">
        <v>4.63</v>
      </c>
    </row>
    <row r="12" spans="1:9">
      <c r="A12" s="4" t="s">
        <v>426</v>
      </c>
      <c r="F12" s="4" t="s">
        <v>427</v>
      </c>
    </row>
    <row r="13" spans="1:9">
      <c r="A13" s="4" t="s">
        <v>428</v>
      </c>
      <c r="F13" s="4" t="s">
        <v>291</v>
      </c>
    </row>
    <row r="14" spans="1:9">
      <c r="A14" s="4" t="s">
        <v>429</v>
      </c>
    </row>
    <row r="15" spans="1:9">
      <c r="A15" s="3" t="s">
        <v>419</v>
      </c>
    </row>
    <row r="16" spans="1:9">
      <c r="A16" s="4" t="s">
        <v>430</v>
      </c>
      <c r="B16" s="5" t="n">
        <v>102613</v>
      </c>
    </row>
    <row r="17" spans="1:9">
      <c r="A17" s="4" t="s">
        <v>431</v>
      </c>
      <c r="B17" s="9" t="n">
        <v>4.53</v>
      </c>
    </row>
    <row r="18" spans="1:9">
      <c r="A18" s="4" t="s">
        <v>372</v>
      </c>
      <c r="B18" s="4" t="s">
        <v>432</v>
      </c>
    </row>
    <row r="19" spans="1:9">
      <c r="A19" s="4" t="s">
        <v>433</v>
      </c>
      <c r="B19" s="5" t="n">
        <v>465250</v>
      </c>
    </row>
    <row r="20" spans="1:9">
      <c r="A20" s="4" t="s">
        <v>434</v>
      </c>
      <c r="B20" s="7" t="n">
        <v>1</v>
      </c>
    </row>
    <row r="21" spans="1:9">
      <c r="A21" s="4" t="s">
        <v>435</v>
      </c>
    </row>
    <row r="22" spans="1:9">
      <c r="A22" s="3" t="s">
        <v>419</v>
      </c>
    </row>
    <row r="23" spans="1:9">
      <c r="A23" s="4" t="s">
        <v>424</v>
      </c>
      <c r="F23" s="5" t="n">
        <v>30000</v>
      </c>
    </row>
    <row r="24" spans="1:9">
      <c r="A24" s="4" t="s">
        <v>425</v>
      </c>
      <c r="F24" s="9" t="n">
        <v>3.46</v>
      </c>
    </row>
    <row r="25" spans="1:9">
      <c r="A25" s="4" t="s">
        <v>436</v>
      </c>
    </row>
    <row r="26" spans="1:9">
      <c r="A26" s="3" t="s">
        <v>419</v>
      </c>
    </row>
    <row r="27" spans="1:9">
      <c r="A27" s="4" t="s">
        <v>424</v>
      </c>
      <c r="F27" s="5" t="n">
        <v>33000</v>
      </c>
    </row>
    <row r="28" spans="1:9">
      <c r="A28" s="4" t="s">
        <v>425</v>
      </c>
      <c r="F28" s="9" t="n">
        <v>2.47</v>
      </c>
    </row>
    <row r="29" spans="1:9">
      <c r="A29" s="4" t="s">
        <v>437</v>
      </c>
    </row>
    <row r="30" spans="1:9">
      <c r="A30" s="3" t="s">
        <v>419</v>
      </c>
    </row>
    <row r="31" spans="1:9">
      <c r="A31" s="4" t="s">
        <v>438</v>
      </c>
      <c r="I31" s="5" t="n">
        <v>11700000</v>
      </c>
    </row>
    <row r="32" spans="1:9">
      <c r="A32" s="4" t="s">
        <v>439</v>
      </c>
    </row>
    <row r="33" spans="1:9">
      <c r="A33" s="3" t="s">
        <v>419</v>
      </c>
    </row>
    <row r="34" spans="1:9">
      <c r="A34" s="4" t="s">
        <v>422</v>
      </c>
      <c r="E34" s="7" t="n">
        <v>27000</v>
      </c>
    </row>
    <row r="35" spans="1:9">
      <c r="A35" s="4" t="s">
        <v>423</v>
      </c>
      <c r="F35" s="7" t="n">
        <v>433000</v>
      </c>
    </row>
    <row r="36" spans="1:9">
      <c r="A36" s="4" t="s">
        <v>440</v>
      </c>
    </row>
    <row r="37" spans="1:9">
      <c r="A37" s="3" t="s">
        <v>419</v>
      </c>
    </row>
    <row r="38" spans="1:9">
      <c r="A38" s="4" t="s">
        <v>423</v>
      </c>
      <c r="F38" s="5" t="n">
        <v>422000</v>
      </c>
    </row>
    <row r="39" spans="1:9">
      <c r="A39" s="4" t="s">
        <v>441</v>
      </c>
    </row>
    <row r="40" spans="1:9">
      <c r="A40" s="3" t="s">
        <v>419</v>
      </c>
    </row>
    <row r="41" spans="1:9">
      <c r="A41" s="4" t="s">
        <v>423</v>
      </c>
      <c r="F41" s="7" t="n">
        <v>189000</v>
      </c>
    </row>
    <row r="42" spans="1:9">
      <c r="A42" s="4" t="s">
        <v>442</v>
      </c>
    </row>
    <row r="43" spans="1:9">
      <c r="A43" s="3" t="s">
        <v>419</v>
      </c>
    </row>
    <row r="44" spans="1:9">
      <c r="A44" s="4" t="s">
        <v>443</v>
      </c>
      <c r="C44" s="5" t="n">
        <v>1</v>
      </c>
      <c r="F44" s="5" t="n">
        <v>1</v>
      </c>
    </row>
    <row r="45" spans="1:9">
      <c r="A45" s="4" t="s">
        <v>444</v>
      </c>
    </row>
    <row r="46" spans="1:9">
      <c r="A46" s="3" t="s">
        <v>419</v>
      </c>
    </row>
    <row r="47" spans="1:9">
      <c r="A47" s="4" t="s">
        <v>445</v>
      </c>
      <c r="H47" s="5" t="n">
        <v>10000000</v>
      </c>
    </row>
  </sheetData>
  <mergeCells count="3">
    <mergeCell ref="A1:A2"/>
    <mergeCell ref="C1:D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1429</v>
      </c>
      <c r="C4" s="7" t="n">
        <v>21429</v>
      </c>
      <c r="D4" s="7" t="n">
        <v>64285</v>
      </c>
      <c r="E4" s="7" t="n">
        <v>55358</v>
      </c>
    </row>
    <row r="5" spans="1:5">
      <c r="A5" s="4" t="s">
        <v>79</v>
      </c>
      <c r="B5" s="5" t="n">
        <v>465956</v>
      </c>
      <c r="C5" s="5" t="n">
        <v>0</v>
      </c>
      <c r="D5" s="5" t="n">
        <v>628964</v>
      </c>
      <c r="E5" s="5" t="n">
        <v>0</v>
      </c>
    </row>
    <row r="6" spans="1:5">
      <c r="A6" s="4" t="s">
        <v>80</v>
      </c>
      <c r="B6" s="5" t="n">
        <v>487385</v>
      </c>
      <c r="C6" s="5" t="n">
        <v>21429</v>
      </c>
      <c r="D6" s="5" t="n">
        <v>693249</v>
      </c>
      <c r="E6" s="5" t="n">
        <v>55358</v>
      </c>
    </row>
    <row r="7" spans="1:5">
      <c r="A7" s="3" t="s">
        <v>81</v>
      </c>
    </row>
    <row r="8" spans="1:5">
      <c r="A8" s="4" t="s">
        <v>82</v>
      </c>
      <c r="B8" s="5" t="n">
        <v>37325</v>
      </c>
      <c r="D8" s="5" t="n">
        <v>125209</v>
      </c>
    </row>
    <row r="9" spans="1:5">
      <c r="A9" s="4" t="s">
        <v>83</v>
      </c>
      <c r="B9" s="5" t="n">
        <v>4627402</v>
      </c>
      <c r="C9" s="5" t="n">
        <v>6153152</v>
      </c>
      <c r="D9" s="5" t="n">
        <v>12931084</v>
      </c>
      <c r="E9" s="5" t="n">
        <v>19562123</v>
      </c>
    </row>
    <row r="10" spans="1:5">
      <c r="A10" s="4" t="s">
        <v>84</v>
      </c>
      <c r="B10" s="5" t="n">
        <v>83948</v>
      </c>
      <c r="C10" s="5" t="n">
        <v>66446</v>
      </c>
      <c r="D10" s="5" t="n">
        <v>251845</v>
      </c>
      <c r="E10" s="5" t="n">
        <v>143967</v>
      </c>
    </row>
    <row r="11" spans="1:5">
      <c r="A11" s="4" t="s">
        <v>85</v>
      </c>
      <c r="B11" s="5" t="n">
        <v>3410920</v>
      </c>
      <c r="C11" s="5" t="n">
        <v>3299043</v>
      </c>
      <c r="D11" s="5" t="n">
        <v>10379173</v>
      </c>
      <c r="E11" s="5" t="n">
        <v>9261938</v>
      </c>
    </row>
    <row r="12" spans="1:5">
      <c r="A12" s="4" t="s">
        <v>86</v>
      </c>
      <c r="B12" s="5" t="n">
        <v>-7672210</v>
      </c>
      <c r="C12" s="5" t="n">
        <v>-9497212</v>
      </c>
      <c r="D12" s="5" t="n">
        <v>-22994062</v>
      </c>
      <c r="E12" s="5" t="n">
        <v>-28912670</v>
      </c>
    </row>
    <row r="13" spans="1:5">
      <c r="A13" s="3" t="s">
        <v>87</v>
      </c>
    </row>
    <row r="14" spans="1:5">
      <c r="A14" s="4" t="s">
        <v>88</v>
      </c>
      <c r="B14" s="5" t="n">
        <v>-114425</v>
      </c>
      <c r="C14" s="5" t="n">
        <v>5547</v>
      </c>
      <c r="D14" s="5" t="n">
        <v>-97672</v>
      </c>
      <c r="E14" s="5" t="n">
        <v>16547</v>
      </c>
    </row>
    <row r="15" spans="1:5">
      <c r="A15" s="4" t="s">
        <v>89</v>
      </c>
      <c r="B15" s="5" t="n">
        <v>-114425</v>
      </c>
      <c r="C15" s="5" t="n">
        <v>5547</v>
      </c>
      <c r="D15" s="5" t="n">
        <v>-97672</v>
      </c>
      <c r="E15" s="5" t="n">
        <v>16547</v>
      </c>
    </row>
    <row r="16" spans="1:5">
      <c r="A16" s="4" t="s">
        <v>90</v>
      </c>
      <c r="B16" s="5" t="n">
        <v>-7786635</v>
      </c>
      <c r="C16" s="5" t="n">
        <v>-9491665</v>
      </c>
      <c r="D16" s="5" t="n">
        <v>-23091734</v>
      </c>
      <c r="E16" s="5" t="n">
        <v>-28896123</v>
      </c>
    </row>
    <row r="17" spans="1:5">
      <c r="A17" s="4" t="s">
        <v>91</v>
      </c>
      <c r="B17" s="5" t="n">
        <v>421095</v>
      </c>
      <c r="C17" s="5" t="n">
        <v>211635</v>
      </c>
      <c r="D17" s="5" t="n">
        <v>1087184</v>
      </c>
      <c r="E17" s="5" t="n">
        <v>682390</v>
      </c>
    </row>
    <row r="18" spans="1:5">
      <c r="A18" s="4" t="s">
        <v>92</v>
      </c>
      <c r="B18" s="7" t="n">
        <v>-7365540</v>
      </c>
      <c r="C18" s="7" t="n">
        <v>-9280030</v>
      </c>
      <c r="D18" s="7" t="n">
        <v>-22004550</v>
      </c>
      <c r="E18" s="7" t="n">
        <v>-28213733</v>
      </c>
    </row>
    <row r="19" spans="1:5">
      <c r="A19" s="4" t="s">
        <v>93</v>
      </c>
      <c r="B19" s="5" t="n">
        <v>51998306</v>
      </c>
      <c r="C19" s="5" t="n">
        <v>51969836</v>
      </c>
      <c r="D19" s="5" t="n">
        <v>51989939</v>
      </c>
      <c r="E19" s="5" t="n">
        <v>49638257</v>
      </c>
    </row>
    <row r="20" spans="1:5">
      <c r="A20" s="4" t="s">
        <v>94</v>
      </c>
      <c r="B20" s="9" t="n">
        <v>-0.14</v>
      </c>
      <c r="C20" s="9" t="n">
        <v>-0.18</v>
      </c>
      <c r="D20" s="9" t="n">
        <v>-0.42</v>
      </c>
      <c r="E20" s="9"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313</v>
      </c>
    </row>
    <row r="10" spans="1:2">
      <c r="A10" s="3" t="s">
        <v>447</v>
      </c>
    </row>
    <row r="11" spans="1:2">
      <c r="A11" s="4" t="s">
        <v>458</v>
      </c>
      <c r="B11" s="4" t="s">
        <v>459</v>
      </c>
    </row>
    <row r="12" spans="1:2">
      <c r="A12" s="4" t="s">
        <v>316</v>
      </c>
    </row>
    <row r="13" spans="1:2">
      <c r="A13" s="3" t="s">
        <v>447</v>
      </c>
    </row>
    <row r="14" spans="1:2">
      <c r="A14" s="4" t="s">
        <v>458</v>
      </c>
      <c r="B14" s="4" t="s">
        <v>460</v>
      </c>
    </row>
    <row r="15" spans="1:2">
      <c r="A15" s="4" t="s">
        <v>228</v>
      </c>
    </row>
    <row r="16" spans="1:2">
      <c r="A16" s="3" t="s">
        <v>447</v>
      </c>
    </row>
    <row r="17" spans="1:2">
      <c r="A17" s="4" t="s">
        <v>461</v>
      </c>
      <c r="B17" s="4" t="s">
        <v>308</v>
      </c>
    </row>
    <row r="18" spans="1:2">
      <c r="A18" s="4" t="s">
        <v>452</v>
      </c>
      <c r="B18" s="4" t="s">
        <v>462</v>
      </c>
    </row>
    <row r="19" spans="1:2">
      <c r="A19" s="4" t="s">
        <v>454</v>
      </c>
      <c r="B19" s="4" t="s">
        <v>463</v>
      </c>
    </row>
    <row r="20" spans="1:2">
      <c r="A20" s="4" t="s">
        <v>456</v>
      </c>
      <c r="B20" s="4" t="s">
        <v>457</v>
      </c>
    </row>
    <row r="21" spans="1:2">
      <c r="A21" s="4" t="s">
        <v>464</v>
      </c>
    </row>
    <row r="22" spans="1:2">
      <c r="A22" s="3" t="s">
        <v>447</v>
      </c>
    </row>
    <row r="23" spans="1:2">
      <c r="A23" s="4" t="s">
        <v>458</v>
      </c>
      <c r="B23" s="4" t="s">
        <v>288</v>
      </c>
    </row>
    <row r="24" spans="1:2">
      <c r="A24" s="4" t="s">
        <v>465</v>
      </c>
    </row>
    <row r="25" spans="1:2">
      <c r="A25" s="3" t="s">
        <v>447</v>
      </c>
    </row>
    <row r="26" spans="1:2">
      <c r="A26" s="4" t="s">
        <v>458</v>
      </c>
      <c r="B26"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26"/>
    <col customWidth="1" max="3" min="3" width="25"/>
  </cols>
  <sheetData>
    <row r="1" spans="1:3">
      <c r="A1" s="1" t="s">
        <v>467</v>
      </c>
      <c r="B1" s="2" t="s">
        <v>1</v>
      </c>
      <c r="C1" s="2" t="s">
        <v>468</v>
      </c>
    </row>
    <row r="2" spans="1:3">
      <c r="B2" s="2" t="s">
        <v>2</v>
      </c>
      <c r="C2" s="2" t="s">
        <v>25</v>
      </c>
    </row>
    <row r="3" spans="1:3">
      <c r="A3" s="4" t="s">
        <v>223</v>
      </c>
    </row>
    <row r="4" spans="1:3">
      <c r="A4" s="3" t="s">
        <v>419</v>
      </c>
    </row>
    <row r="5" spans="1:3">
      <c r="A5" s="4" t="s">
        <v>469</v>
      </c>
      <c r="B5" s="5" t="n">
        <v>6568248</v>
      </c>
    </row>
    <row r="6" spans="1:3">
      <c r="A6" s="4" t="s">
        <v>424</v>
      </c>
      <c r="B6" s="5" t="n">
        <v>933000</v>
      </c>
    </row>
    <row r="7" spans="1:3">
      <c r="A7" s="4" t="s">
        <v>470</v>
      </c>
      <c r="B7" s="5" t="n">
        <v>-10416</v>
      </c>
    </row>
    <row r="8" spans="1:3">
      <c r="A8" s="4" t="s">
        <v>471</v>
      </c>
      <c r="B8" s="5" t="n">
        <v>-275000</v>
      </c>
    </row>
    <row r="9" spans="1:3">
      <c r="A9" s="4" t="s">
        <v>472</v>
      </c>
      <c r="B9" s="5" t="n">
        <v>-60000</v>
      </c>
    </row>
    <row r="10" spans="1:3">
      <c r="A10" s="4" t="s">
        <v>473</v>
      </c>
      <c r="B10" s="5" t="n">
        <v>7155832</v>
      </c>
      <c r="C10" s="5" t="n">
        <v>6568248</v>
      </c>
    </row>
    <row r="11" spans="1:3">
      <c r="A11" s="4" t="s">
        <v>474</v>
      </c>
      <c r="B11" s="5" t="n">
        <v>5985940</v>
      </c>
    </row>
    <row r="12" spans="1:3">
      <c r="A12" s="4" t="s">
        <v>475</v>
      </c>
      <c r="B12" s="5" t="n">
        <v>3149773</v>
      </c>
    </row>
    <row r="13" spans="1:3">
      <c r="A13" s="4" t="s">
        <v>476</v>
      </c>
      <c r="B13" s="9" t="n">
        <v>3.82</v>
      </c>
    </row>
    <row r="14" spans="1:3">
      <c r="A14" s="4" t="s">
        <v>477</v>
      </c>
      <c r="B14" s="12" t="n">
        <v>3.29</v>
      </c>
    </row>
    <row r="15" spans="1:3">
      <c r="A15" s="4" t="s">
        <v>478</v>
      </c>
      <c r="B15" s="12" t="n">
        <v>2.76</v>
      </c>
    </row>
    <row r="16" spans="1:3">
      <c r="A16" s="4" t="s">
        <v>479</v>
      </c>
      <c r="B16" s="12" t="n">
        <v>4.8</v>
      </c>
    </row>
    <row r="17" spans="1:3">
      <c r="A17" s="4" t="s">
        <v>480</v>
      </c>
      <c r="B17" s="12" t="n">
        <v>3.53</v>
      </c>
    </row>
    <row r="18" spans="1:3">
      <c r="A18" s="4" t="s">
        <v>481</v>
      </c>
      <c r="B18" s="12" t="n">
        <v>3.72</v>
      </c>
      <c r="C18" s="9" t="n">
        <v>3.82</v>
      </c>
    </row>
    <row r="19" spans="1:3">
      <c r="A19" s="4" t="s">
        <v>482</v>
      </c>
      <c r="B19" s="9" t="n">
        <v>3.68</v>
      </c>
    </row>
    <row r="20" spans="1:3">
      <c r="A20" s="3" t="s">
        <v>483</v>
      </c>
    </row>
    <row r="21" spans="1:3">
      <c r="A21" s="4" t="s">
        <v>484</v>
      </c>
      <c r="B21" s="4" t="s">
        <v>485</v>
      </c>
      <c r="C21" s="4" t="s">
        <v>486</v>
      </c>
    </row>
    <row r="22" spans="1:3">
      <c r="A22" s="4" t="s">
        <v>487</v>
      </c>
      <c r="B22" s="4" t="s">
        <v>488</v>
      </c>
    </row>
    <row r="23" spans="1:3">
      <c r="A23" s="4" t="s">
        <v>228</v>
      </c>
    </row>
    <row r="24" spans="1:3">
      <c r="A24" s="3" t="s">
        <v>419</v>
      </c>
    </row>
    <row r="25" spans="1:3">
      <c r="A25" s="4" t="s">
        <v>424</v>
      </c>
      <c r="B25" s="5" t="n">
        <v>50000</v>
      </c>
    </row>
    <row r="26" spans="1:3">
      <c r="A26" s="4" t="s">
        <v>473</v>
      </c>
      <c r="B26" s="5" t="n">
        <v>50000</v>
      </c>
    </row>
    <row r="27" spans="1:3">
      <c r="A27" s="4" t="s">
        <v>475</v>
      </c>
      <c r="B27" s="5" t="n">
        <v>9950000</v>
      </c>
    </row>
    <row r="28" spans="1:3">
      <c r="A28" s="4" t="s">
        <v>477</v>
      </c>
      <c r="B28" s="9" t="n">
        <v>4.63</v>
      </c>
    </row>
    <row r="29" spans="1:3">
      <c r="A29" s="4" t="s">
        <v>481</v>
      </c>
      <c r="B29" s="9" t="n">
        <v>4.63</v>
      </c>
    </row>
    <row r="30" spans="1:3">
      <c r="A30" s="3" t="s">
        <v>483</v>
      </c>
    </row>
    <row r="31" spans="1:3">
      <c r="A31" s="4" t="s">
        <v>484</v>
      </c>
      <c r="B31"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490</v>
      </c>
      <c r="B1" s="2" t="s">
        <v>1</v>
      </c>
    </row>
    <row r="2" spans="1:2">
      <c r="B2" s="2" t="s">
        <v>305</v>
      </c>
    </row>
    <row r="3" spans="1:2">
      <c r="A3" s="3" t="s">
        <v>491</v>
      </c>
    </row>
    <row r="4" spans="1:2">
      <c r="A4" s="4" t="s">
        <v>492</v>
      </c>
      <c r="B4" s="5" t="n">
        <v>7155832</v>
      </c>
    </row>
    <row r="5" spans="1:2">
      <c r="A5" s="4" t="s">
        <v>493</v>
      </c>
      <c r="B5" s="9" t="n">
        <v>3.72</v>
      </c>
    </row>
    <row r="6" spans="1:2">
      <c r="A6" s="4" t="s">
        <v>494</v>
      </c>
      <c r="B6" s="4" t="s">
        <v>485</v>
      </c>
    </row>
    <row r="7" spans="1:2">
      <c r="A7" s="4" t="s">
        <v>495</v>
      </c>
    </row>
    <row r="8" spans="1:2">
      <c r="A8" s="3" t="s">
        <v>491</v>
      </c>
    </row>
    <row r="9" spans="1:2">
      <c r="A9" s="4" t="s">
        <v>496</v>
      </c>
      <c r="B9" s="9" t="n">
        <v>1.03</v>
      </c>
    </row>
    <row r="10" spans="1:2">
      <c r="A10" s="4" t="s">
        <v>497</v>
      </c>
      <c r="B10" s="7" t="n">
        <v>4</v>
      </c>
    </row>
    <row r="11" spans="1:2">
      <c r="A11" s="4" t="s">
        <v>492</v>
      </c>
      <c r="B11" s="5" t="n">
        <v>4980832</v>
      </c>
    </row>
    <row r="12" spans="1:2">
      <c r="A12" s="4" t="s">
        <v>493</v>
      </c>
      <c r="B12" s="9" t="n">
        <v>2.04</v>
      </c>
    </row>
    <row r="13" spans="1:2">
      <c r="A13" s="4" t="s">
        <v>494</v>
      </c>
      <c r="B13" s="4" t="s">
        <v>498</v>
      </c>
    </row>
    <row r="14" spans="1:2">
      <c r="A14" s="4" t="s">
        <v>499</v>
      </c>
    </row>
    <row r="15" spans="1:2">
      <c r="A15" s="3" t="s">
        <v>491</v>
      </c>
    </row>
    <row r="16" spans="1:2">
      <c r="A16" s="4" t="s">
        <v>496</v>
      </c>
      <c r="B16" s="9" t="n">
        <v>4.01</v>
      </c>
    </row>
    <row r="17" spans="1:2">
      <c r="A17" s="4" t="s">
        <v>497</v>
      </c>
      <c r="B17" s="7" t="n">
        <v>7</v>
      </c>
    </row>
    <row r="18" spans="1:2">
      <c r="A18" s="4" t="s">
        <v>492</v>
      </c>
      <c r="B18" s="5" t="n">
        <v>1240000</v>
      </c>
    </row>
    <row r="19" spans="1:2">
      <c r="A19" s="4" t="s">
        <v>493</v>
      </c>
      <c r="B19" s="9" t="n">
        <v>6.17</v>
      </c>
    </row>
    <row r="20" spans="1:2">
      <c r="A20" s="4" t="s">
        <v>494</v>
      </c>
      <c r="B20" s="4" t="s">
        <v>500</v>
      </c>
    </row>
    <row r="21" spans="1:2">
      <c r="A21" s="4" t="s">
        <v>501</v>
      </c>
    </row>
    <row r="22" spans="1:2">
      <c r="A22" s="3" t="s">
        <v>491</v>
      </c>
    </row>
    <row r="23" spans="1:2">
      <c r="A23" s="4" t="s">
        <v>496</v>
      </c>
      <c r="B23" s="9" t="n">
        <v>7.01</v>
      </c>
    </row>
    <row r="24" spans="1:2">
      <c r="A24" s="4" t="s">
        <v>497</v>
      </c>
      <c r="B24" s="9" t="n">
        <v>8.93</v>
      </c>
    </row>
    <row r="25" spans="1:2">
      <c r="A25" s="4" t="s">
        <v>492</v>
      </c>
      <c r="B25" s="5" t="n">
        <v>935000</v>
      </c>
    </row>
    <row r="26" spans="1:2">
      <c r="A26" s="4" t="s">
        <v>493</v>
      </c>
      <c r="B26" s="9" t="n">
        <v>7.73</v>
      </c>
    </row>
    <row r="27" spans="1:2">
      <c r="A27" s="4" t="s">
        <v>494</v>
      </c>
      <c r="B27" s="4" t="s">
        <v>5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r="1" spans="1:5">
      <c r="A1" s="1" t="s">
        <v>503</v>
      </c>
      <c r="B1" s="2" t="s">
        <v>75</v>
      </c>
      <c r="D1" s="2" t="s">
        <v>1</v>
      </c>
    </row>
    <row r="2" spans="1:5">
      <c r="B2" s="2" t="s">
        <v>2</v>
      </c>
      <c r="C2" s="2" t="s">
        <v>76</v>
      </c>
      <c r="D2" s="2" t="s">
        <v>2</v>
      </c>
      <c r="E2" s="2" t="s">
        <v>76</v>
      </c>
    </row>
    <row r="3" spans="1:5">
      <c r="A3" s="3" t="s">
        <v>419</v>
      </c>
    </row>
    <row r="4" spans="1:5">
      <c r="A4" s="4" t="s">
        <v>504</v>
      </c>
      <c r="B4" s="7" t="n">
        <v>940000</v>
      </c>
      <c r="C4" s="7" t="n">
        <v>2498000</v>
      </c>
      <c r="D4" s="7" t="n">
        <v>4118000</v>
      </c>
      <c r="E4" s="7" t="n">
        <v>5154000</v>
      </c>
    </row>
    <row r="5" spans="1:5">
      <c r="A5" s="4" t="s">
        <v>223</v>
      </c>
    </row>
    <row r="6" spans="1:5">
      <c r="A6" s="3" t="s">
        <v>419</v>
      </c>
    </row>
    <row r="7" spans="1:5">
      <c r="A7" s="4" t="s">
        <v>505</v>
      </c>
      <c r="B7" s="7" t="n">
        <v>1223000</v>
      </c>
    </row>
    <row r="8" spans="1:5">
      <c r="A8" s="4" t="s">
        <v>506</v>
      </c>
      <c r="B8" s="4" t="s">
        <v>507</v>
      </c>
    </row>
    <row r="9" spans="1:5">
      <c r="A9" s="4" t="s">
        <v>228</v>
      </c>
    </row>
    <row r="10" spans="1:5">
      <c r="A10" s="3" t="s">
        <v>419</v>
      </c>
    </row>
    <row r="11" spans="1:5">
      <c r="A11" s="4" t="s">
        <v>505</v>
      </c>
      <c r="B11" s="7" t="n">
        <v>10000</v>
      </c>
    </row>
    <row r="12" spans="1:5">
      <c r="A12" s="4" t="s">
        <v>506</v>
      </c>
      <c r="B12" s="4" t="s">
        <v>508</v>
      </c>
    </row>
    <row r="13" spans="1:5">
      <c r="A13" s="4" t="s">
        <v>509</v>
      </c>
    </row>
    <row r="14" spans="1:5">
      <c r="A14" s="3" t="s">
        <v>419</v>
      </c>
    </row>
    <row r="15" spans="1:5">
      <c r="A15" s="4" t="s">
        <v>504</v>
      </c>
      <c r="B15" s="7" t="n">
        <v>354000</v>
      </c>
      <c r="C15" s="5" t="n">
        <v>1724000</v>
      </c>
      <c r="D15" s="5" t="n">
        <v>1411000</v>
      </c>
      <c r="E15" s="5" t="n">
        <v>2761000</v>
      </c>
    </row>
    <row r="16" spans="1:5">
      <c r="A16" s="4" t="s">
        <v>510</v>
      </c>
    </row>
    <row r="17" spans="1:5">
      <c r="A17" s="3" t="s">
        <v>419</v>
      </c>
    </row>
    <row r="18" spans="1:5">
      <c r="A18" s="4" t="s">
        <v>504</v>
      </c>
      <c r="B18" s="5" t="n">
        <v>159000</v>
      </c>
      <c r="C18" s="5" t="n">
        <v>90000</v>
      </c>
      <c r="D18" s="5" t="n">
        <v>316000</v>
      </c>
      <c r="E18" s="5" t="n">
        <v>231000</v>
      </c>
    </row>
    <row r="19" spans="1:5">
      <c r="A19" s="4" t="s">
        <v>511</v>
      </c>
    </row>
    <row r="20" spans="1:5">
      <c r="A20" s="3" t="s">
        <v>419</v>
      </c>
    </row>
    <row r="21" spans="1:5">
      <c r="A21" s="4" t="s">
        <v>504</v>
      </c>
      <c r="B21" s="5" t="n">
        <v>340000</v>
      </c>
      <c r="C21" s="5" t="n">
        <v>572000</v>
      </c>
      <c r="D21" s="5" t="n">
        <v>2069000</v>
      </c>
      <c r="E21" s="5" t="n">
        <v>1963000</v>
      </c>
    </row>
    <row r="22" spans="1:5">
      <c r="A22" s="4" t="s">
        <v>512</v>
      </c>
    </row>
    <row r="23" spans="1:5">
      <c r="A23" s="3" t="s">
        <v>419</v>
      </c>
    </row>
    <row r="24" spans="1:5">
      <c r="A24" s="4" t="s">
        <v>504</v>
      </c>
      <c r="B24" s="7" t="n">
        <v>87000</v>
      </c>
      <c r="C24" s="7" t="n">
        <v>112000</v>
      </c>
      <c r="D24" s="5" t="n">
        <v>292000</v>
      </c>
      <c r="E24" s="5" t="n">
        <v>169000</v>
      </c>
    </row>
    <row r="25" spans="1:5">
      <c r="A25" s="4" t="s">
        <v>513</v>
      </c>
    </row>
    <row r="26" spans="1:5">
      <c r="A26" s="3" t="s">
        <v>419</v>
      </c>
    </row>
    <row r="27" spans="1:5">
      <c r="A27" s="4" t="s">
        <v>504</v>
      </c>
      <c r="D27" s="7" t="n">
        <v>30000</v>
      </c>
      <c r="E27" s="7" t="n">
        <v>3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r="A1" s="1" t="s">
        <v>514</v>
      </c>
      <c r="B1" s="2" t="s">
        <v>1</v>
      </c>
      <c r="C1" s="2" t="s">
        <v>468</v>
      </c>
    </row>
    <row r="2" spans="1:3">
      <c r="B2" s="2" t="s">
        <v>2</v>
      </c>
      <c r="C2" s="2" t="s">
        <v>25</v>
      </c>
    </row>
    <row r="3" spans="1:3">
      <c r="A3" s="3" t="s">
        <v>515</v>
      </c>
    </row>
    <row r="4" spans="1:3">
      <c r="A4" s="4" t="s">
        <v>516</v>
      </c>
      <c r="B4" s="5" t="n">
        <v>516329</v>
      </c>
    </row>
    <row r="5" spans="1:3">
      <c r="A5" s="4" t="s">
        <v>517</v>
      </c>
      <c r="B5" s="5" t="n">
        <v>499076</v>
      </c>
      <c r="C5" s="5" t="n">
        <v>516329</v>
      </c>
    </row>
    <row r="6" spans="1:3">
      <c r="A6" s="3" t="s">
        <v>518</v>
      </c>
    </row>
    <row r="7" spans="1:3">
      <c r="A7" s="4" t="s">
        <v>519</v>
      </c>
      <c r="B7" s="9" t="n">
        <v>3.26</v>
      </c>
    </row>
    <row r="8" spans="1:3">
      <c r="A8" s="4" t="s">
        <v>520</v>
      </c>
      <c r="B8" s="9" t="n">
        <v>3.24</v>
      </c>
      <c r="C8" s="9" t="n">
        <v>3.26</v>
      </c>
    </row>
    <row r="9" spans="1:3">
      <c r="A9" s="3" t="s">
        <v>483</v>
      </c>
    </row>
    <row r="10" spans="1:3">
      <c r="A10" s="4" t="s">
        <v>521</v>
      </c>
      <c r="B10" s="4" t="s">
        <v>522</v>
      </c>
      <c r="C10" s="4" t="s">
        <v>523</v>
      </c>
    </row>
    <row r="11" spans="1:3">
      <c r="A11" s="4" t="s">
        <v>524</v>
      </c>
    </row>
    <row r="12" spans="1:3">
      <c r="A12" s="3" t="s">
        <v>515</v>
      </c>
    </row>
    <row r="13" spans="1:3">
      <c r="A13" s="4" t="s">
        <v>525</v>
      </c>
      <c r="B13" s="5" t="n">
        <v>-17253</v>
      </c>
    </row>
    <row r="14" spans="1:3">
      <c r="A14" s="3" t="s">
        <v>518</v>
      </c>
    </row>
    <row r="15" spans="1:3">
      <c r="A15" s="4" t="s">
        <v>526</v>
      </c>
      <c r="B15" s="9" t="n">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s>
  <sheetData>
    <row r="1" spans="1:6">
      <c r="A1" s="1" t="s">
        <v>527</v>
      </c>
      <c r="B1" s="2" t="s">
        <v>1</v>
      </c>
    </row>
    <row r="2" spans="1:6">
      <c r="B2" s="2" t="s">
        <v>2</v>
      </c>
      <c r="C2" s="2" t="s">
        <v>76</v>
      </c>
      <c r="D2" s="2" t="s">
        <v>301</v>
      </c>
      <c r="E2" s="2" t="s">
        <v>25</v>
      </c>
      <c r="F2" s="2" t="s">
        <v>339</v>
      </c>
    </row>
    <row r="3" spans="1:6">
      <c r="A3" s="3" t="s">
        <v>528</v>
      </c>
    </row>
    <row r="4" spans="1:6">
      <c r="A4" s="4" t="s">
        <v>342</v>
      </c>
      <c r="B4" s="7" t="n">
        <v>325000</v>
      </c>
      <c r="F4" s="7" t="n">
        <v>264000</v>
      </c>
    </row>
    <row r="5" spans="1:6">
      <c r="A5" s="4" t="s">
        <v>529</v>
      </c>
      <c r="C5" s="7" t="n">
        <v>-1190000</v>
      </c>
    </row>
    <row r="6" spans="1:6">
      <c r="A6" s="4" t="s">
        <v>530</v>
      </c>
      <c r="D6" s="7" t="n">
        <v>5200000</v>
      </c>
    </row>
    <row r="7" spans="1:6">
      <c r="A7" s="4" t="s">
        <v>531</v>
      </c>
    </row>
    <row r="8" spans="1:6">
      <c r="A8" s="3" t="s">
        <v>528</v>
      </c>
    </row>
    <row r="9" spans="1:6">
      <c r="A9" s="4" t="s">
        <v>342</v>
      </c>
      <c r="B9" s="5" t="n">
        <v>325000</v>
      </c>
    </row>
    <row r="10" spans="1:6">
      <c r="A10" s="4" t="s">
        <v>529</v>
      </c>
      <c r="B10" s="7" t="n">
        <v>725000</v>
      </c>
    </row>
    <row r="11" spans="1:6">
      <c r="A11" s="4" t="s">
        <v>532</v>
      </c>
      <c r="B11" s="4" t="s">
        <v>533</v>
      </c>
    </row>
    <row r="12" spans="1:6">
      <c r="A12" s="4" t="s">
        <v>355</v>
      </c>
      <c r="B12" s="11" t="n">
        <v>2019</v>
      </c>
    </row>
    <row r="13" spans="1:6">
      <c r="A13" s="4" t="s">
        <v>534</v>
      </c>
    </row>
    <row r="14" spans="1:6">
      <c r="A14" s="3" t="s">
        <v>528</v>
      </c>
    </row>
    <row r="15" spans="1:6">
      <c r="A15" s="4" t="s">
        <v>342</v>
      </c>
      <c r="B15" s="7" t="n">
        <v>615000</v>
      </c>
    </row>
    <row r="16" spans="1:6">
      <c r="A16" s="4" t="s">
        <v>535</v>
      </c>
    </row>
    <row r="17" spans="1:6">
      <c r="A17" s="3" t="s">
        <v>528</v>
      </c>
    </row>
    <row r="18" spans="1:6">
      <c r="A18" s="4" t="s">
        <v>536</v>
      </c>
      <c r="B18" s="5" t="n">
        <v>6000</v>
      </c>
    </row>
    <row r="19" spans="1:6">
      <c r="A19" s="4" t="s">
        <v>537</v>
      </c>
    </row>
    <row r="20" spans="1:6">
      <c r="A20" s="3" t="s">
        <v>528</v>
      </c>
    </row>
    <row r="21" spans="1:6">
      <c r="A21" s="4" t="s">
        <v>538</v>
      </c>
      <c r="B21" s="5" t="n">
        <v>91000</v>
      </c>
      <c r="E21" s="7" t="n">
        <v>91000</v>
      </c>
    </row>
    <row r="22" spans="1:6">
      <c r="A22" s="4" t="s">
        <v>539</v>
      </c>
    </row>
    <row r="23" spans="1:6">
      <c r="A23" s="3" t="s">
        <v>528</v>
      </c>
    </row>
    <row r="24" spans="1:6">
      <c r="A24" s="4" t="s">
        <v>530</v>
      </c>
      <c r="B24" s="7" t="n">
        <v>27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540</v>
      </c>
      <c r="B1" s="2" t="s">
        <v>1</v>
      </c>
    </row>
    <row r="2" spans="1:2">
      <c r="B2" s="2" t="s">
        <v>541</v>
      </c>
    </row>
    <row r="3" spans="1:2">
      <c r="A3" s="3" t="s">
        <v>182</v>
      </c>
    </row>
    <row r="4" spans="1:2">
      <c r="A4" s="4" t="s">
        <v>542</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3</v>
      </c>
      <c r="B1" s="2" t="s">
        <v>75</v>
      </c>
      <c r="D1" s="2" t="s">
        <v>1</v>
      </c>
    </row>
    <row r="2" spans="1:6">
      <c r="B2" s="2" t="s">
        <v>2</v>
      </c>
      <c r="C2" s="2" t="s">
        <v>76</v>
      </c>
      <c r="D2" s="2" t="s">
        <v>2</v>
      </c>
      <c r="E2" s="2" t="s">
        <v>76</v>
      </c>
      <c r="F2" s="2" t="s">
        <v>25</v>
      </c>
    </row>
    <row r="3" spans="1:6">
      <c r="A3" s="3" t="s">
        <v>544</v>
      </c>
    </row>
    <row r="4" spans="1:6">
      <c r="A4" s="4" t="s">
        <v>77</v>
      </c>
      <c r="B4" s="7" t="n">
        <v>487385</v>
      </c>
      <c r="C4" s="7" t="n">
        <v>21429</v>
      </c>
      <c r="D4" s="7" t="n">
        <v>693249</v>
      </c>
      <c r="E4" s="7" t="n">
        <v>55358</v>
      </c>
    </row>
    <row r="5" spans="1:6">
      <c r="A5" s="4" t="s">
        <v>545</v>
      </c>
      <c r="B5" s="5" t="n">
        <v>-7786635</v>
      </c>
      <c r="C5" s="5" t="n">
        <v>-9491665</v>
      </c>
      <c r="D5" s="5" t="n">
        <v>-23091734</v>
      </c>
      <c r="E5" s="5" t="n">
        <v>-28896123</v>
      </c>
    </row>
    <row r="6" spans="1:6">
      <c r="A6" s="4" t="s">
        <v>91</v>
      </c>
      <c r="B6" s="5" t="n">
        <v>421095</v>
      </c>
      <c r="C6" s="5" t="n">
        <v>211635</v>
      </c>
      <c r="D6" s="5" t="n">
        <v>1087184</v>
      </c>
      <c r="E6" s="5" t="n">
        <v>682390</v>
      </c>
    </row>
    <row r="7" spans="1:6">
      <c r="A7" s="4" t="s">
        <v>546</v>
      </c>
      <c r="B7" s="5" t="n">
        <v>-7365540</v>
      </c>
      <c r="C7" s="5" t="n">
        <v>-9280030</v>
      </c>
      <c r="D7" s="5" t="n">
        <v>-22004550</v>
      </c>
      <c r="E7" s="5" t="n">
        <v>-28213733</v>
      </c>
    </row>
    <row r="8" spans="1:6">
      <c r="A8" s="4" t="s">
        <v>39</v>
      </c>
      <c r="B8" s="5" t="n">
        <v>57079495</v>
      </c>
      <c r="D8" s="5" t="n">
        <v>57079495</v>
      </c>
      <c r="F8" s="7" t="n">
        <v>70268410</v>
      </c>
    </row>
    <row r="9" spans="1:6">
      <c r="A9" s="4" t="s">
        <v>547</v>
      </c>
    </row>
    <row r="10" spans="1:6">
      <c r="A10" s="3" t="s">
        <v>544</v>
      </c>
    </row>
    <row r="11" spans="1:6">
      <c r="A11" s="4" t="s">
        <v>545</v>
      </c>
      <c r="B11" s="5" t="n">
        <v>-5302000</v>
      </c>
      <c r="C11" s="5" t="n">
        <v>-7363000</v>
      </c>
      <c r="D11" s="5" t="n">
        <v>-16818000</v>
      </c>
      <c r="E11" s="5" t="n">
        <v>-22773000</v>
      </c>
    </row>
    <row r="12" spans="1:6">
      <c r="A12" s="4" t="s">
        <v>39</v>
      </c>
      <c r="B12" s="5" t="n">
        <v>35823000</v>
      </c>
      <c r="D12" s="5" t="n">
        <v>35823000</v>
      </c>
      <c r="F12" s="5" t="n">
        <v>61326000</v>
      </c>
    </row>
    <row r="13" spans="1:6">
      <c r="A13" s="4" t="s">
        <v>548</v>
      </c>
    </row>
    <row r="14" spans="1:6">
      <c r="A14" s="3" t="s">
        <v>544</v>
      </c>
    </row>
    <row r="15" spans="1:6">
      <c r="A15" s="4" t="s">
        <v>77</v>
      </c>
      <c r="B15" s="5" t="n">
        <v>487385</v>
      </c>
      <c r="C15" s="5" t="n">
        <v>21429</v>
      </c>
      <c r="D15" s="5" t="n">
        <v>693249</v>
      </c>
      <c r="E15" s="5" t="n">
        <v>55358</v>
      </c>
    </row>
    <row r="16" spans="1:6">
      <c r="A16" s="4" t="s">
        <v>545</v>
      </c>
      <c r="B16" s="5" t="n">
        <v>-2485000</v>
      </c>
      <c r="C16" s="7" t="n">
        <v>-2129000</v>
      </c>
      <c r="D16" s="5" t="n">
        <v>-6274000</v>
      </c>
      <c r="E16" s="7" t="n">
        <v>-6123000</v>
      </c>
    </row>
    <row r="17" spans="1:6">
      <c r="A17" s="4" t="s">
        <v>39</v>
      </c>
      <c r="B17" s="7" t="n">
        <v>21256000</v>
      </c>
      <c r="D17" s="7" t="n">
        <v>21256000</v>
      </c>
      <c r="F17" s="7" t="n">
        <v>894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r="1" spans="1:2">
      <c r="A1" s="1" t="s">
        <v>549</v>
      </c>
      <c r="B1" s="2" t="s">
        <v>1</v>
      </c>
    </row>
    <row r="2" spans="1:2">
      <c r="B2" s="2" t="s">
        <v>550</v>
      </c>
    </row>
    <row r="3" spans="1:2">
      <c r="A3" s="3" t="s">
        <v>167</v>
      </c>
    </row>
    <row r="4" spans="1:2">
      <c r="A4" s="4" t="s">
        <v>551</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80"/>
  </cols>
  <sheetData>
    <row r="1" spans="1:4">
      <c r="A1" s="1" t="s">
        <v>552</v>
      </c>
      <c r="B1" s="2" t="s">
        <v>553</v>
      </c>
      <c r="C1" s="2" t="s">
        <v>554</v>
      </c>
      <c r="D1" s="2" t="s">
        <v>2</v>
      </c>
    </row>
    <row r="2" spans="1:4">
      <c r="A2" s="3" t="s">
        <v>555</v>
      </c>
    </row>
    <row r="3" spans="1:4">
      <c r="A3" s="4" t="s">
        <v>556</v>
      </c>
      <c r="D3" s="4" t="s">
        <v>557</v>
      </c>
    </row>
    <row r="4" spans="1:4">
      <c r="A4" s="4" t="s">
        <v>558</v>
      </c>
      <c r="D4" s="4" t="s">
        <v>559</v>
      </c>
    </row>
    <row r="5" spans="1:4">
      <c r="A5" s="4" t="s">
        <v>560</v>
      </c>
    </row>
    <row r="6" spans="1:4">
      <c r="A6" s="3" t="s">
        <v>555</v>
      </c>
    </row>
    <row r="7" spans="1:4">
      <c r="A7" s="4" t="s">
        <v>556</v>
      </c>
      <c r="D7" s="4" t="s">
        <v>561</v>
      </c>
    </row>
    <row r="8" spans="1:4">
      <c r="A8" s="4" t="s">
        <v>562</v>
      </c>
    </row>
    <row r="9" spans="1:4">
      <c r="A9" s="3" t="s">
        <v>555</v>
      </c>
    </row>
    <row r="10" spans="1:4">
      <c r="A10" s="4" t="s">
        <v>563</v>
      </c>
      <c r="D10" s="4" t="s">
        <v>564</v>
      </c>
    </row>
    <row r="11" spans="1:4">
      <c r="A11" s="4" t="s">
        <v>565</v>
      </c>
    </row>
    <row r="12" spans="1:4">
      <c r="A12" s="3" t="s">
        <v>555</v>
      </c>
    </row>
    <row r="13" spans="1:4">
      <c r="A13" s="4" t="s">
        <v>563</v>
      </c>
      <c r="D13" s="4" t="s">
        <v>566</v>
      </c>
    </row>
    <row r="14" spans="1:4">
      <c r="A14" s="4" t="s">
        <v>567</v>
      </c>
    </row>
    <row r="15" spans="1:4">
      <c r="A15" s="3" t="s">
        <v>555</v>
      </c>
    </row>
    <row r="16" spans="1:4">
      <c r="A16" s="4" t="s">
        <v>563</v>
      </c>
      <c r="D16" s="4" t="s">
        <v>568</v>
      </c>
    </row>
    <row r="17" spans="1:4">
      <c r="A17" s="4" t="s">
        <v>569</v>
      </c>
    </row>
    <row r="18" spans="1:4">
      <c r="A18" s="3" t="s">
        <v>555</v>
      </c>
    </row>
    <row r="19" spans="1:4">
      <c r="A19" s="4" t="s">
        <v>570</v>
      </c>
      <c r="B19" s="7" t="n">
        <v>1000000</v>
      </c>
      <c r="C19" s="7" t="n">
        <v>500000</v>
      </c>
    </row>
    <row r="20" spans="1:4">
      <c r="A20" s="4" t="s">
        <v>571</v>
      </c>
      <c r="B20" s="7" t="n">
        <v>5000000</v>
      </c>
    </row>
    <row r="21" spans="1:4">
      <c r="A21" s="4" t="s">
        <v>572</v>
      </c>
    </row>
    <row r="22" spans="1:4">
      <c r="A22" s="3" t="s">
        <v>555</v>
      </c>
    </row>
    <row r="23" spans="1:4">
      <c r="A23" s="4" t="s">
        <v>570</v>
      </c>
      <c r="C23" s="5" t="n">
        <v>142000</v>
      </c>
    </row>
    <row r="24" spans="1:4">
      <c r="A24" s="4" t="s">
        <v>573</v>
      </c>
    </row>
    <row r="25" spans="1:4">
      <c r="A25" s="3" t="s">
        <v>555</v>
      </c>
    </row>
    <row r="26" spans="1:4">
      <c r="A26" s="4" t="s">
        <v>570</v>
      </c>
      <c r="C26" s="5" t="n">
        <v>500000</v>
      </c>
    </row>
    <row r="27" spans="1:4">
      <c r="A27" s="4" t="s">
        <v>574</v>
      </c>
    </row>
    <row r="28" spans="1:4">
      <c r="A28" s="3" t="s">
        <v>555</v>
      </c>
    </row>
    <row r="29" spans="1:4">
      <c r="A29" s="4" t="s">
        <v>570</v>
      </c>
      <c r="C29" s="5" t="n">
        <v>500000</v>
      </c>
    </row>
    <row r="30" spans="1:4">
      <c r="A30" s="4" t="s">
        <v>575</v>
      </c>
    </row>
    <row r="31" spans="1:4">
      <c r="A31" s="3" t="s">
        <v>555</v>
      </c>
    </row>
    <row r="32" spans="1:4">
      <c r="A32" s="4" t="s">
        <v>570</v>
      </c>
      <c r="C32" s="7" t="n">
        <v>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4"/>
    <col customWidth="1" max="6" min="6" width="29"/>
    <col customWidth="1" max="7" min="7" width="34"/>
  </cols>
  <sheetData>
    <row r="1" spans="1:7">
      <c r="A1" s="1" t="s">
        <v>95</v>
      </c>
      <c r="B1" s="2" t="s">
        <v>96</v>
      </c>
      <c r="C1" s="2" t="s">
        <v>97</v>
      </c>
      <c r="D1" s="2" t="s">
        <v>98</v>
      </c>
      <c r="E1" s="2" t="s">
        <v>99</v>
      </c>
      <c r="F1" s="2" t="s">
        <v>100</v>
      </c>
      <c r="G1" s="2" t="s">
        <v>101</v>
      </c>
    </row>
    <row r="2" spans="1:7">
      <c r="A2" s="4" t="s">
        <v>102</v>
      </c>
      <c r="B2" s="7" t="n">
        <v>65458518</v>
      </c>
      <c r="C2" s="7" t="n">
        <v>5197</v>
      </c>
      <c r="D2" s="7" t="n">
        <v>168108278</v>
      </c>
      <c r="E2" s="7" t="n">
        <v>-90640</v>
      </c>
      <c r="F2" s="7" t="n">
        <v>-101904570</v>
      </c>
      <c r="G2" s="7" t="n">
        <v>-659747</v>
      </c>
    </row>
    <row r="3" spans="1:7">
      <c r="A3" s="4" t="s">
        <v>103</v>
      </c>
      <c r="C3" s="5" t="n">
        <v>51972266</v>
      </c>
    </row>
    <row r="4" spans="1:7">
      <c r="A4" s="4" t="s">
        <v>104</v>
      </c>
      <c r="B4" s="5" t="n">
        <v>30000</v>
      </c>
      <c r="C4" s="7" t="n">
        <v>1</v>
      </c>
      <c r="D4" s="5" t="n">
        <v>29999</v>
      </c>
    </row>
    <row r="5" spans="1:7">
      <c r="A5" s="4" t="s">
        <v>105</v>
      </c>
      <c r="C5" s="5" t="n">
        <v>7998</v>
      </c>
    </row>
    <row r="6" spans="1:7">
      <c r="A6" s="4" t="s">
        <v>106</v>
      </c>
      <c r="B6" s="7" t="n">
        <v>28749</v>
      </c>
      <c r="C6" s="7" t="n">
        <v>1</v>
      </c>
      <c r="D6" s="5" t="n">
        <v>28748</v>
      </c>
    </row>
    <row r="7" spans="1:7">
      <c r="A7" s="4" t="s">
        <v>107</v>
      </c>
      <c r="C7" s="5" t="n">
        <v>10416</v>
      </c>
    </row>
    <row r="8" spans="1:7">
      <c r="A8" s="4" t="s">
        <v>108</v>
      </c>
      <c r="B8" s="5" t="n">
        <v>1</v>
      </c>
      <c r="C8" s="5" t="n">
        <v>1</v>
      </c>
    </row>
    <row r="9" spans="1:7">
      <c r="A9" s="4" t="s">
        <v>109</v>
      </c>
      <c r="C9" s="5" t="n">
        <v>7626</v>
      </c>
    </row>
    <row r="10" spans="1:7">
      <c r="A10" s="4" t="s">
        <v>110</v>
      </c>
      <c r="B10" s="7" t="n">
        <v>4088437</v>
      </c>
      <c r="D10" s="7" t="n">
        <v>4088437</v>
      </c>
    </row>
    <row r="11" spans="1:7">
      <c r="A11" s="4" t="s">
        <v>111</v>
      </c>
      <c r="B11" s="5" t="n">
        <v>0</v>
      </c>
      <c r="C11" s="5" t="n">
        <v>0</v>
      </c>
      <c r="D11" s="5" t="n">
        <v>0</v>
      </c>
      <c r="E11" s="5" t="n">
        <v>0</v>
      </c>
      <c r="F11" s="5" t="n">
        <v>0</v>
      </c>
      <c r="G11" s="5" t="n">
        <v>0</v>
      </c>
    </row>
    <row r="12" spans="1:7">
      <c r="A12" s="4" t="s">
        <v>112</v>
      </c>
      <c r="B12" s="7" t="n">
        <v>47490</v>
      </c>
      <c r="D12" s="7" t="n">
        <v>-47490</v>
      </c>
    </row>
    <row r="13" spans="1:7">
      <c r="A13" s="4" t="s">
        <v>113</v>
      </c>
      <c r="D13" s="5" t="n">
        <v>-3291252</v>
      </c>
      <c r="G13" s="7" t="n">
        <v>3291252</v>
      </c>
    </row>
    <row r="14" spans="1:7">
      <c r="A14" s="4" t="s">
        <v>90</v>
      </c>
      <c r="B14" s="5" t="n">
        <v>-23091734</v>
      </c>
      <c r="F14" s="7" t="n">
        <v>-22004550</v>
      </c>
      <c r="G14" s="5" t="n">
        <v>-1087184</v>
      </c>
    </row>
    <row r="15" spans="1:7">
      <c r="A15" s="4" t="s">
        <v>114</v>
      </c>
      <c r="B15" s="7" t="n">
        <v>46466481</v>
      </c>
      <c r="C15" s="7" t="n">
        <v>5200</v>
      </c>
      <c r="D15" s="7" t="n">
        <v>168916720</v>
      </c>
      <c r="E15" s="7" t="n">
        <v>-90640</v>
      </c>
      <c r="F15" s="7" t="n">
        <v>-123909120</v>
      </c>
      <c r="G15" s="7" t="n">
        <v>1544321</v>
      </c>
    </row>
    <row r="16" spans="1:7">
      <c r="A16" s="4" t="s">
        <v>115</v>
      </c>
      <c r="C16" s="5" t="n">
        <v>519983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76</v>
      </c>
      <c r="B1" s="2" t="s">
        <v>554</v>
      </c>
      <c r="C1" s="2" t="s">
        <v>2</v>
      </c>
    </row>
    <row r="2" spans="1:3">
      <c r="A2" s="3" t="s">
        <v>555</v>
      </c>
    </row>
    <row r="3" spans="1:3">
      <c r="A3" s="5" t="n">
        <v>2016</v>
      </c>
      <c r="C3" s="7" t="n">
        <v>3273000</v>
      </c>
    </row>
    <row r="4" spans="1:3">
      <c r="A4" s="5" t="n">
        <v>2017</v>
      </c>
      <c r="C4" s="5" t="n">
        <v>3436000</v>
      </c>
    </row>
    <row r="5" spans="1:3">
      <c r="A5" s="5" t="n">
        <v>2018</v>
      </c>
      <c r="C5" s="5" t="n">
        <v>3363000</v>
      </c>
    </row>
    <row r="6" spans="1:3">
      <c r="A6" s="5" t="n">
        <v>2019</v>
      </c>
      <c r="C6" s="5" t="n">
        <v>477000</v>
      </c>
    </row>
    <row r="7" spans="1:3">
      <c r="A7" s="4" t="s">
        <v>96</v>
      </c>
      <c r="C7" s="7" t="n">
        <v>14405000</v>
      </c>
    </row>
    <row r="8" spans="1:3">
      <c r="A8" s="4" t="s">
        <v>577</v>
      </c>
    </row>
    <row r="9" spans="1:3">
      <c r="A9" s="3" t="s">
        <v>555</v>
      </c>
    </row>
    <row r="10" spans="1:3">
      <c r="A10" s="5" t="n">
        <v>2015</v>
      </c>
      <c r="B10" s="7" t="n">
        <v>500000</v>
      </c>
    </row>
    <row r="11" spans="1:3">
      <c r="A11" s="5" t="n">
        <v>2016</v>
      </c>
      <c r="B11" s="5" t="n">
        <v>1500000</v>
      </c>
    </row>
    <row r="12" spans="1:3">
      <c r="A12" s="5" t="n">
        <v>2017</v>
      </c>
      <c r="B12" s="5" t="n">
        <v>1000000</v>
      </c>
    </row>
    <row r="13" spans="1:3">
      <c r="A13" s="5" t="n">
        <v>2018</v>
      </c>
      <c r="B13" s="5" t="n">
        <v>500000</v>
      </c>
    </row>
    <row r="14" spans="1:3">
      <c r="A14" s="5" t="n">
        <v>2019</v>
      </c>
      <c r="B14" s="5" t="n">
        <v>500000</v>
      </c>
    </row>
    <row r="15" spans="1:3">
      <c r="A15" s="4" t="s">
        <v>96</v>
      </c>
      <c r="B15" s="7" t="n">
        <v>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0</v>
      </c>
      <c r="B4" s="7" t="n">
        <v>-23091734</v>
      </c>
      <c r="C4" s="7" t="n">
        <v>-28896123</v>
      </c>
    </row>
    <row r="5" spans="1:3">
      <c r="A5" s="4" t="s">
        <v>118</v>
      </c>
      <c r="B5" s="5" t="n">
        <v>4088437</v>
      </c>
      <c r="C5" s="5" t="n">
        <v>5124187</v>
      </c>
    </row>
    <row r="6" spans="1:3">
      <c r="A6" s="4" t="s">
        <v>119</v>
      </c>
      <c r="B6" s="5" t="n">
        <v>816055</v>
      </c>
      <c r="C6" s="5" t="n">
        <v>209837</v>
      </c>
    </row>
    <row r="7" spans="1:3">
      <c r="A7" s="4" t="s">
        <v>120</v>
      </c>
      <c r="C7" s="5" t="n">
        <v>28685</v>
      </c>
    </row>
    <row r="8" spans="1:3">
      <c r="A8" s="4" t="s">
        <v>121</v>
      </c>
      <c r="B8" s="5" t="n">
        <v>199340</v>
      </c>
      <c r="C8" s="5" t="n">
        <v>143967</v>
      </c>
    </row>
    <row r="9" spans="1:3">
      <c r="A9" s="4" t="s">
        <v>104</v>
      </c>
      <c r="B9" s="5" t="n">
        <v>30000</v>
      </c>
      <c r="C9" s="5" t="n">
        <v>30000</v>
      </c>
    </row>
    <row r="10" spans="1:3">
      <c r="A10" s="3" t="s">
        <v>122</v>
      </c>
    </row>
    <row r="11" spans="1:3">
      <c r="A11" s="4" t="s">
        <v>123</v>
      </c>
      <c r="B11" s="5" t="n">
        <v>-918492</v>
      </c>
      <c r="C11" s="5" t="n">
        <v>-973352</v>
      </c>
    </row>
    <row r="12" spans="1:3">
      <c r="A12" s="4" t="s">
        <v>124</v>
      </c>
      <c r="C12" s="5" t="n">
        <v>-1190000</v>
      </c>
    </row>
    <row r="13" spans="1:3">
      <c r="A13" s="4" t="s">
        <v>125</v>
      </c>
      <c r="B13" s="5" t="n">
        <v>-988410</v>
      </c>
      <c r="C13" s="5" t="n">
        <v>174662</v>
      </c>
    </row>
    <row r="14" spans="1:3">
      <c r="A14" s="4" t="s">
        <v>126</v>
      </c>
      <c r="B14" s="5" t="n">
        <v>57637</v>
      </c>
    </row>
    <row r="15" spans="1:3">
      <c r="A15" s="4" t="s">
        <v>127</v>
      </c>
      <c r="B15" s="5" t="n">
        <v>-11509</v>
      </c>
      <c r="C15" s="5" t="n">
        <v>699616</v>
      </c>
    </row>
    <row r="16" spans="1:3">
      <c r="A16" s="4" t="s">
        <v>128</v>
      </c>
      <c r="B16" s="5" t="n">
        <v>-64285</v>
      </c>
      <c r="C16" s="5" t="n">
        <v>194642</v>
      </c>
    </row>
    <row r="17" spans="1:3">
      <c r="A17" s="4" t="s">
        <v>129</v>
      </c>
      <c r="B17" s="5" t="n">
        <v>1204423</v>
      </c>
      <c r="C17" s="5" t="n">
        <v>-522056</v>
      </c>
    </row>
    <row r="18" spans="1:3">
      <c r="A18" s="4" t="s">
        <v>130</v>
      </c>
      <c r="B18" s="5" t="n">
        <v>-18678538</v>
      </c>
      <c r="C18" s="5" t="n">
        <v>-24975935</v>
      </c>
    </row>
    <row r="19" spans="1:3">
      <c r="A19" s="3" t="s">
        <v>131</v>
      </c>
    </row>
    <row r="20" spans="1:3">
      <c r="A20" s="4" t="s">
        <v>132</v>
      </c>
      <c r="B20" s="5" t="n">
        <v>-112263</v>
      </c>
      <c r="C20" s="5" t="n">
        <v>-7925198</v>
      </c>
    </row>
    <row r="21" spans="1:3">
      <c r="A21" s="4" t="s">
        <v>133</v>
      </c>
      <c r="B21" s="5" t="n">
        <v>-1000000</v>
      </c>
    </row>
    <row r="22" spans="1:3">
      <c r="A22" s="4" t="s">
        <v>134</v>
      </c>
      <c r="C22" s="5" t="n">
        <v>2385</v>
      </c>
    </row>
    <row r="23" spans="1:3">
      <c r="A23" s="4" t="s">
        <v>135</v>
      </c>
      <c r="B23" s="5" t="n">
        <v>-2888</v>
      </c>
      <c r="C23" s="5" t="n">
        <v>10000</v>
      </c>
    </row>
    <row r="24" spans="1:3">
      <c r="A24" s="4" t="s">
        <v>136</v>
      </c>
      <c r="B24" s="5" t="n">
        <v>-1115151</v>
      </c>
      <c r="C24" s="5" t="n">
        <v>-7912813</v>
      </c>
    </row>
    <row r="25" spans="1:3">
      <c r="A25" s="3" t="s">
        <v>137</v>
      </c>
    </row>
    <row r="26" spans="1:3">
      <c r="A26" s="4" t="s">
        <v>138</v>
      </c>
      <c r="C26" s="5" t="n">
        <v>68409531</v>
      </c>
    </row>
    <row r="27" spans="1:3">
      <c r="A27" s="4" t="s">
        <v>139</v>
      </c>
      <c r="C27" s="5" t="n">
        <v>-4999777</v>
      </c>
    </row>
    <row r="28" spans="1:3">
      <c r="A28" s="4" t="s">
        <v>140</v>
      </c>
      <c r="B28" s="5" t="n">
        <v>5175000</v>
      </c>
    </row>
    <row r="29" spans="1:3">
      <c r="A29" s="4" t="s">
        <v>141</v>
      </c>
      <c r="B29" s="5" t="n">
        <v>-298322</v>
      </c>
    </row>
    <row r="30" spans="1:3">
      <c r="A30" s="4" t="s">
        <v>142</v>
      </c>
      <c r="B30" s="5" t="n">
        <v>28749</v>
      </c>
    </row>
    <row r="31" spans="1:3">
      <c r="A31" s="4" t="s">
        <v>143</v>
      </c>
      <c r="B31" s="5" t="n">
        <v>-20014</v>
      </c>
    </row>
    <row r="32" spans="1:3">
      <c r="A32" s="4" t="s">
        <v>144</v>
      </c>
      <c r="B32" s="5" t="n">
        <v>-27476</v>
      </c>
    </row>
    <row r="33" spans="1:3">
      <c r="A33" s="4" t="s">
        <v>145</v>
      </c>
      <c r="B33" s="5" t="n">
        <v>4857937</v>
      </c>
      <c r="C33" s="5" t="n">
        <v>63409754</v>
      </c>
    </row>
    <row r="34" spans="1:3">
      <c r="A34" s="4" t="s">
        <v>146</v>
      </c>
      <c r="B34" s="5" t="n">
        <v>-14935752</v>
      </c>
      <c r="C34" s="5" t="n">
        <v>30521006</v>
      </c>
    </row>
    <row r="35" spans="1:3">
      <c r="A35" s="4" t="s">
        <v>147</v>
      </c>
      <c r="B35" s="5" t="n">
        <v>50320656</v>
      </c>
      <c r="C35" s="5" t="n">
        <v>26309449</v>
      </c>
    </row>
    <row r="36" spans="1:3">
      <c r="A36" s="4" t="s">
        <v>148</v>
      </c>
      <c r="B36" s="5" t="n">
        <v>35384904</v>
      </c>
      <c r="C36" s="5" t="n">
        <v>56830455</v>
      </c>
    </row>
    <row r="37" spans="1:3">
      <c r="A37" s="3" t="s">
        <v>149</v>
      </c>
    </row>
    <row r="38" spans="1:3">
      <c r="A38" s="4" t="s">
        <v>150</v>
      </c>
      <c r="C38" s="5" t="n">
        <v>769394</v>
      </c>
    </row>
    <row r="39" spans="1:3">
      <c r="A39" s="4" t="s">
        <v>151</v>
      </c>
      <c r="C39" s="7" t="n">
        <v>150000</v>
      </c>
    </row>
    <row r="40" spans="1:3">
      <c r="A40" s="4" t="s">
        <v>152</v>
      </c>
      <c r="B40" s="5" t="n">
        <v>664000</v>
      </c>
    </row>
    <row r="41" spans="1:3">
      <c r="A41" s="4" t="s">
        <v>153</v>
      </c>
      <c r="B41" s="7" t="n">
        <v>102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Merger a</vt:lpstr>
      <vt:lpstr>Fixed Assets</vt:lpstr>
      <vt:lpstr>Revenue Recognition</vt:lpstr>
      <vt:lpstr>Fair Value Considerations Relat</vt:lpstr>
      <vt:lpstr>Commitments and Contingencies</vt:lpstr>
      <vt:lpstr>Convertible Promissory Notes Pe</vt:lpstr>
      <vt:lpstr>Common Stock</vt:lpstr>
      <vt:lpstr>Equity Instruments</vt:lpstr>
      <vt:lpstr>Related Party Transactions</vt:lpstr>
      <vt:lpstr>Segment Information</vt:lpstr>
      <vt:lpstr>Litigation</vt:lpstr>
      <vt:lpstr>Subsequent Events</vt:lpstr>
      <vt:lpstr>Basis of Presentation, Merger19</vt:lpstr>
      <vt:lpstr>Basis of Presentation, Merger20</vt:lpstr>
      <vt:lpstr>Fixed Assets (Tables)</vt:lpstr>
      <vt:lpstr>Fair Value Considerations Rel22</vt:lpstr>
      <vt:lpstr>Commitments and Contingencies (</vt:lpstr>
      <vt:lpstr>Equity Instruments (Tables)</vt:lpstr>
      <vt:lpstr>Segment Information (Tables)</vt:lpstr>
      <vt:lpstr>Subsequent Events (Tables)</vt:lpstr>
      <vt:lpstr>Basis of Presentation, Merger27</vt:lpstr>
      <vt:lpstr>Basis of Presentation, Merger28</vt:lpstr>
      <vt:lpstr>Fixed Assets - Schedule of Fixe</vt:lpstr>
      <vt:lpstr>Revenue Recognition - Additiona</vt:lpstr>
      <vt:lpstr>Ampio's Financial Liabilities A</vt:lpstr>
      <vt:lpstr>Significant Assumptions in Valu</vt:lpstr>
      <vt:lpstr>Reconciliation of Changes in Fa</vt:lpstr>
      <vt:lpstr>Commitments and Contingencies -</vt:lpstr>
      <vt:lpstr>Commitments and Contingencies35</vt:lpstr>
      <vt:lpstr>Commitments and Contingencies36</vt:lpstr>
      <vt:lpstr>Convertible Promissory Notes 37</vt:lpstr>
      <vt:lpstr>Common Stock - Additional Infor</vt:lpstr>
      <vt:lpstr>Equity Instruments - Additional</vt:lpstr>
      <vt:lpstr>Equity Instruments - Assumption</vt:lpstr>
      <vt:lpstr>Equity Instruments - Stock Opti</vt:lpstr>
      <vt:lpstr>Equity Instruments - Summary of</vt:lpstr>
      <vt:lpstr>Equity Instruments - Summary 43</vt:lpstr>
      <vt:lpstr>Equity Instruments - Warrants I</vt:lpstr>
      <vt:lpstr>Related Party Transactions - Ad</vt:lpstr>
      <vt:lpstr>Segment Information - Additiona</vt:lpstr>
      <vt:lpstr>Segment Information - Schedule </vt:lpstr>
      <vt:lpstr>Litigation - Additional Informa</vt:lpstr>
      <vt:lpstr>Subsequent Events - Additional </vt:lpstr>
      <vt:lpstr>Subsequent Events - Contrac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9:43Z</dcterms:created>
  <dcterms:modified xmlns:dcterms="http://purl.org/dc/terms/" xmlns:xsi="http://www.w3.org/2001/XMLSchema-instance" xsi:type="dcterms:W3CDTF">2015-11-06T16:29:43Z</dcterms:modified>
  <dc:title xmlns:dc="http://purl.org/dc/elements/1.1/">Untitled</dc:title>
  <dc:description xmlns:dc="http://purl.org/dc/elements/1.1/"/>
  <dc:subject xmlns:dc="http://purl.org/dc/elements/1.1/"/>
  <cp:keywords/>
  <cp:category/>
</cp:coreProperties>
</file>